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Significant Ac" sheetId="7" state="visible" r:id="rId7"/>
    <sheet xmlns:r="http://schemas.openxmlformats.org/officeDocument/2006/relationships" name="Liquidity" sheetId="8" state="visible" r:id="rId8"/>
    <sheet xmlns:r="http://schemas.openxmlformats.org/officeDocument/2006/relationships" name="Acquisitions" sheetId="9" state="visible" r:id="rId9"/>
    <sheet xmlns:r="http://schemas.openxmlformats.org/officeDocument/2006/relationships" name="Accounts Receivable - Trad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Other Related Party Transaction" sheetId="19" state="visible" r:id="rId19"/>
    <sheet xmlns:r="http://schemas.openxmlformats.org/officeDocument/2006/relationships" name="Commitments and Contingencies" sheetId="20" state="visible" r:id="rId20"/>
    <sheet xmlns:r="http://schemas.openxmlformats.org/officeDocument/2006/relationships" name="Customer and Supplier Concentra" sheetId="21" state="visible" r:id="rId21"/>
    <sheet xmlns:r="http://schemas.openxmlformats.org/officeDocument/2006/relationships" name="Subsequent Ev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Acquisitions (Tables)" sheetId="25" state="visible" r:id="rId25"/>
    <sheet xmlns:r="http://schemas.openxmlformats.org/officeDocument/2006/relationships" name="Accounts Receivable - Trade (Ta"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Derivative Liabilities (Tables)" sheetId="32" state="visible" r:id="rId32"/>
    <sheet xmlns:r="http://schemas.openxmlformats.org/officeDocument/2006/relationships" name="Stock Compensation (Tables)" sheetId="33" state="visible" r:id="rId33"/>
    <sheet xmlns:r="http://schemas.openxmlformats.org/officeDocument/2006/relationships" name="Commitments and Contingencies (" sheetId="34" state="visible" r:id="rId34"/>
    <sheet xmlns:r="http://schemas.openxmlformats.org/officeDocument/2006/relationships" name="Customer and Supplier Concent_2"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Organization and Significant _6" sheetId="38" state="visible" r:id="rId38"/>
    <sheet xmlns:r="http://schemas.openxmlformats.org/officeDocument/2006/relationships" name="Organization and Significant _7" sheetId="39" state="visible" r:id="rId39"/>
    <sheet xmlns:r="http://schemas.openxmlformats.org/officeDocument/2006/relationships" name="Organization and Significant _8" sheetId="40" state="visible" r:id="rId40"/>
    <sheet xmlns:r="http://schemas.openxmlformats.org/officeDocument/2006/relationships" name="Liquidity (Details Narrative)" sheetId="41" state="visible" r:id="rId41"/>
    <sheet xmlns:r="http://schemas.openxmlformats.org/officeDocument/2006/relationships" name="Acquisitions (Details Narrative" sheetId="42" state="visible" r:id="rId42"/>
    <sheet xmlns:r="http://schemas.openxmlformats.org/officeDocument/2006/relationships" name="Acquisitions - Schedule of Asse" sheetId="43" state="visible" r:id="rId43"/>
    <sheet xmlns:r="http://schemas.openxmlformats.org/officeDocument/2006/relationships" name="Accounts Receivable - Trade - S" sheetId="44" state="visible" r:id="rId44"/>
    <sheet xmlns:r="http://schemas.openxmlformats.org/officeDocument/2006/relationships" name="Inventories - Schedule of Inven" sheetId="45" state="visible" r:id="rId45"/>
    <sheet xmlns:r="http://schemas.openxmlformats.org/officeDocument/2006/relationships" name="Prepaid Expenses and Other Cu_3"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Debt (Details Narrative)" sheetId="51" state="visible" r:id="rId51"/>
    <sheet xmlns:r="http://schemas.openxmlformats.org/officeDocument/2006/relationships" name="Debt - Schedule of Debt (Detail" sheetId="52" state="visible" r:id="rId52"/>
    <sheet xmlns:r="http://schemas.openxmlformats.org/officeDocument/2006/relationships" name="Derivative Liabilities - Schedu" sheetId="53" state="visible" r:id="rId53"/>
    <sheet xmlns:r="http://schemas.openxmlformats.org/officeDocument/2006/relationships" name="Derivative Liabilities - Sche_2" sheetId="54" state="visible" r:id="rId54"/>
    <sheet xmlns:r="http://schemas.openxmlformats.org/officeDocument/2006/relationships" name="Equity (Details Narrative)" sheetId="55" state="visible" r:id="rId55"/>
    <sheet xmlns:r="http://schemas.openxmlformats.org/officeDocument/2006/relationships" name="Stock Compensation (Details Nar" sheetId="56" state="visible" r:id="rId56"/>
    <sheet xmlns:r="http://schemas.openxmlformats.org/officeDocument/2006/relationships" name="Stock Compensation - Schedule o" sheetId="57" state="visible" r:id="rId57"/>
    <sheet xmlns:r="http://schemas.openxmlformats.org/officeDocument/2006/relationships" name="Stock Compensation - Schedule_2" sheetId="58" state="visible" r:id="rId58"/>
    <sheet xmlns:r="http://schemas.openxmlformats.org/officeDocument/2006/relationships" name="Stock Compensation - Schedule_3" sheetId="59" state="visible" r:id="rId59"/>
    <sheet xmlns:r="http://schemas.openxmlformats.org/officeDocument/2006/relationships" name="Other Related Party Transacti_2"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Customer and Supplier Concent_3" sheetId="63" state="visible" r:id="rId63"/>
    <sheet xmlns:r="http://schemas.openxmlformats.org/officeDocument/2006/relationships" name="Customer and Supplier Concent_4"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Cover [Abstract]</t>
        </is>
      </c>
    </row>
    <row r="4">
      <c r="A4" s="4" t="inlineStr">
        <is>
          <t>Entity Registrant Name</t>
        </is>
      </c>
      <c r="B4" s="4" t="inlineStr">
        <is>
          <t>Boxlight Corp</t>
        </is>
      </c>
    </row>
    <row r="5">
      <c r="A5" s="4" t="inlineStr">
        <is>
          <t>Entity Central Index Key</t>
        </is>
      </c>
      <c r="B5" s="4" t="inlineStr">
        <is>
          <t>000162451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0120390</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 Trade</t>
        </is>
      </c>
      <c r="B1" s="2" t="inlineStr">
        <is>
          <t>6 Months Ended</t>
        </is>
      </c>
    </row>
    <row r="2">
      <c r="B2" s="2" t="inlineStr">
        <is>
          <t>Jun. 30, 2020</t>
        </is>
      </c>
    </row>
    <row r="3">
      <c r="A3" s="3" t="inlineStr">
        <is>
          <t>Receivables [Abstract]</t>
        </is>
      </c>
    </row>
    <row r="4">
      <c r="A4" s="4" t="inlineStr">
        <is>
          <t>Accounts Receivable - Trade</t>
        </is>
      </c>
      <c r="B4" s="4" t="inlineStr">
        <is>
          <t xml:space="preserve">NOTE 4 – ACCOUNTS RECEIVABLE - TRADE Accounts receivable consisted of the following
at June 30, 2020 and December 31, 2019:
2020 2019
Accounts receivable - trade $ 6,238,395 $ 4,522,352
Allowance for doubtful accounts (451,515 ) (358,225 )
Allowance for sales returns and volume rebates (429,940 ) (499,070 )
Accounts receivable - trade, net of allowances $ 5,356,940 $ 3,665,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5 – INVENTORIES Inventories consisted of the following at June
30, 2020 and December 31, 2019:
2020 2019
Finished goods $ 2,769,796 $ 3,239,038
Spare parts 270,557 273,080
Reserve for inventory obsolescence (172,161 ) (193,261 )
Inventories, net $ 2,868,192 $ 3,318,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s And Other Current Assets</t>
        </is>
      </c>
    </row>
    <row r="4">
      <c r="A4" s="4" t="inlineStr">
        <is>
          <t>Prepaid Expenses and Other Current Assets</t>
        </is>
      </c>
      <c r="B4" s="4" t="inlineStr">
        <is>
          <t>NOTE 7 – PROPERTY AND EQUIPMENT Property and equipment consisted of the following
at June 30, 2020 and December 31, 2019:
2020 2019
Building $ 199,708 $ 199,708
Building improvements 9,086 9,086
Leasehold improvements 3,355 3,355
Office equipment 40,062 40,062
Other equipment 42,485 42,485
Property and equipment, at cost 294,696 294,696
Accumulated depreciation (96,043 ) (87,299 )
Property and equipment, net of accumulated depreciation $ 198,653 $ 207,397 For the six months ended June 30, 2020 and
2019, the Company recorded depreciation expense of $8,744 and $16,76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7 – PROPERTY AND EQUIPMENT Property and equipment consisted of the following
at June 30, 2020 and December 31, 2019:
2020 2019
Building $ 199,708 $ 199,708
Building improvements 9,086 9,086
Leasehold improvements 3,355 3,355
Office equipment 40,062 40,062
Other equipment 42,485 42,485
Property and equipment, at cost 294,696 294,696
Accumulated depreciation (96,043 ) (87,299 )
Property and equipment, net of accumulated depreciation $ 198,653 $ 207,397 For the six months ended June 30, 2020 and
2019, the Company recorded depreciation expense of $8,744 and $16,76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NOTE 8 – INTANGIBLE ASSETS AND GOODWILL Intangible assets and goodwill consisted of
the following at June 30, 2020 and December 31, 2019:
Useful lives 2020 2019
Patents 9 years $ 81,683 $ 81,683
Customer relationships 10 years 4,158,238 4,009,355
Technology 5 years 420,468 271,585
Domain 15 years 13,955 13,955
Trademarks 10 years 4,066,473 3,917,590
Intangible assets, at cost 8,740,817 8,294,168
Accumulated amortization (3,166,151 ) (2,735,071 )
Intangible assets, net of accumulated amortization $ 5,574,666 $ 5,559,097
Goodwill from acquisition of EOS N/A $ 78,411 $ 78,411
Goodwill from acquisition of Qwizdom N/A 463,147 463,147
Goodwill from acquisition of Mimio N/A 44,931 44,931
Goodwill from acquisition of Boxlight N/A 4,137,060 4,137,060
$ 4,723,549 $ 4,723,549 For the six months ended June 30, 2020 and
2019, the Company recorded amortization expense of $431,080 and $450,64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9 – DEBT The following is a summary of our debt as of
June 30, 2020 and December 31, 2019:
2020 2019
Debt – Third Parties
Note payable – Lind Global $ 4,079,166 $ 4,797,221
Accounts receivable financing – Sallyport Commercial 1,639,251 1,551,500
Paycheck Protection Program loan 1,008,575 -
Note Payable – STEM Education Holdings 350,000 -
Total debt – third parties 7,076,992 6,348,721
Less: Discount and issuance cost – Lind Global 410,662 611,355
Current portion of debt – third parties 5,388,350 4,536,227
Long-term debt – third parties $ 1,277,980 $ 1,201,139
Debt – Related Parties
Note payable – Qwizdom (Darin &amp; Silvia Beamish) $ 381,563 $ 381,563
Note payable – Mark Elliott 2,163 23,548
Note payable – Steve Barker - 17,500
Note payable – Logical Choice Corporation – Delaware - 54,000
Total debt – related parties 383,726 476,611
Less: current portion of debt – related parties 383,726 368,383
Long-term debt – related parties $ - $ 108,228
Total debt $ 7,050,056 $ 6,213,977 Debt - Third Parties: Lind Global Marco Fund, LP On March 22, 2019, the Company entered into
a securities purchase agreement with Lind that contemplates a $4,000,000 working capital financing. The investment is in the form
of a $4,400,000 principal amount convertible secured Boxlight Parent note, payable at an 8% interest rate, compounded monthly with
a maturity date of 24 months. The note is convertible at the option of Lind into the Company’s Class A voting common stock
at a fixed conversion price of $4.00 per share. The Company will have the right to convert up to 50% of the outstanding amount
of the note if the volume weighted average closing price of our Class A common stock trades above $8.00 for 30 consecutive days;
and convert up to 100% of the outstanding amount of the note if the volume weighted average closing price of our Class A common
stock trades above $12.00 for 30 consecutive days. A commitment fee in the amount of $125,000 was paid to Lind. The Company paid Lind $275,428 for closing
fees by issuing 108,091 shares of Class A common stock. As of June 30, 2020 and December 31, 2019, the Company paid principal of
$1,466,666 and $977,778, respectively, interest of $91,259 and $106,643, respectively, through issuance of Class A common stock
to Lind. On December 13, 2019, the Company entered into
a second securities purchase agreement with Lind that contemplates a $1,250,000 working capital financing. The investment is in
the form of a $1,375,000 principal amount convertible secured Boxlight Parent note, payable at an 8% interest rate, compounded
monthly with a maturity date of 24 months. The note is convertible at the option of Lind into the Company’s Class A voting
common stock at a fixed conversion price of $2.50 per share. The Company will have the right to convert up to 50% of the outstanding
amount of the note if the volume weighted average closing price of our Class A common stock trades above $5.00 for 30 consecutive
days; and convert up to 100% of the outstanding amount of the note if the volume weighted average closing price of our Class A
common stock trades above $6.25 for 30 consecutive days. A commitment fee in the amount of $43,750 was paid to Lind. The Company
paid Lind $93,022 for closing fees by issuing 69,420 shares of Class A common stock. As of June 30, 2020 and December 31, 2019,
the Company paid principal of $76,388 and $0, respectively, interest of $55,925 and $0, respectively, through issuance of Class
A common stock to Lind. On February 4, 2020, the Company and Lind entered
into a third securities purchase agreement pursuant to which the Company is to receive on February 6, 2020 $750,000 in exchange
for the issuance to Lind of (1) an $825,000 convertible promissory note, payable at an 8% interest rate, compounded monthly (the
“2020 Note”), (2) certain shares of restricted Class A common stock valued at $60,000, calculated based on the 20-day
volume average weighted price of the Class A common stock for the period ended February 4, 2020, and (3) a commitment fee of $26,250.
The Note matures over 24 months, with repayment to commence on August 4, 2020, after which time the Company will be obligated to
make monthly payments of $45,833, plus interest. Interest shall accrue during the first six months of the note, after which time
the interest payments, including accrued interest will be payable monthly in either conversion shares or in cash. A commitment
fee in the amount of $26,250 was paid to Lind. The Company paid Lind $60,000 for closing fees by issuing 44,557 shares of Class
A common stock. As of June 30, 2020 the outstanding principal
net of debt issuance cost and discount, and accrued interest owed to Lind were $3,668,504 and $62,872, respectively. As of December
31, 2019, the outstanding principal net of debt issuance cost and discount, and accrued interest owed to Lind were $4,185,866 and
$5,425, respectively. Principal of $3,417,537 is due within one year from June 30, 2020. Accounts Receivable Financing – Sallyport
Commercial Finance On August 15, 2017, Boxlight Inc., and Genesis
Collaboration, LLC (“Genesis”) entered into a 12-month term account sale and purchase agreement with Sallyport Commercial
Finance, LLC (“Sallyport”). Pursuant to the agreement, Sallyport agreed to purchase 85% of the eligible accounts receivable
of the Company with a right of recourse back to the Company if the receivables are not collectible. This agreement requires a minimum
monthly sales volume of $1,250,000 with a maximum facility limit of $6,000,000. Advances against this agreement accrue interest
at the rate of 4.00% in excess of the highest prime rate publicly announced from time to time with a floor of 4.25%. In addition,
the Company is required to pay a daily audit fee of $950 per day. The Company granted Sallyport a security interest in all of the
assets of Boxlight Inc. and Genesis. As of June 30, 2020, outstanding principal
and accrued interest were $1,639,251 and $0, respectively. For the six months ended June 30, 2020, the Company incurred interest
expense of $411,267. Paycheck Protection Program Loan On May 22, 2020, the Company received loan
proceeds of approximately $1,008,575 under the Paycheck Protection Program (“PPP”) established as part of the Coronavirus
Aid, Relief and Economic Security Act (“CARES Act”). The loans and accrued interest received under the PPP are forgivable
to the extent borrowers use the loan proceeds for eligible purposes, including payroll, benefits, rent and utilities, and maintains
their payroll levels during the designated eight-week period prior to which the PPP would otherwise be repayable. The amount of
loan forgiveness is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As of June 30, 2020, outstanding principal
and accrued interest were $1,008,575 and $1,121, respectively. STEM Education Holdings On April 17, 2020, the Company issued a note
to STEM Education Holdings, the sole shareholder of MyStemKits, in the amount of $350,000 bearing a 7% interest rate. The note
was issued as part of the purchase price pursuant to the asset purchase agreement. The principal is payable in four equal installments
of $87,500. Further, acknowledging the ongoing COVID-19 pandemic, the Letter Agreement states that potential adjustments may be
made to the Installment Payments due on July 31, 2020 and October 31, 2020 in the event the actual gross revenue of MyStemKits
continues to be materially below budget. As of June 30, 2020, outstanding principal and accrued interest under this note were $350,000
and $5,036, respectively. Debt - Related Parties: Long Term Note Payable- Qwizdom Shareholders On June 22, 2018, the Company issued a note
to Darin and Silvia Beamish, the previous 100% shareholders of Qwizdom, in the amount of $656,000 bearing an 8% interest rate.
The note was issued as a part of the purchase price pursuant to a stock purchase agreement. The principal and accrued interest
of the $656,000 note is due and payable in 12 equal quarterly installments. The first quarterly payment was due September 2018
and subsequent quarterly payments are due through June 2021. Principal and accrued interest become due and payable in full upon
the completion of a public offering of Class A common stock or private placement of debt or equity securities for $10,000,000 or
more. As of June 30, 2020, outstanding principal and accrued interest under this note were $381,563 and $22,555, respectively.
As of December 31, 2019, outstanding principal and accrued interest under this agreement was $381,563 and $7,334, respectively.
Principal in the amount of $381,563 is due within a year from June 30, 2020. Note Payable – Steve Barker On March 12, 2019, the Company purchased the
net assets of MRI for 200,000 shares of the Company’s Class A common stock and a $70,000 note payable. The note was paid
in full on March 31, 2020. Line of Credit - Logical Choice Corporation-Delaware On May 21, 2014, the Company entered into a
line of credit agreement (the “LCC Line of Credit”) with Logical Choice Corporation, a-Delaware corporation (“LCC-Delaware”),
the former sole member of Genesis. The LCC Line of Credit allowed the Company to borrow up to $500,000 for working capital and
business expansion. The funds when borrowed accrued interest at the rate of 10% per annum. The note was paid in full on June 26,
2020. Note Payable – Mark Elliott On January 16, 2015, the Company issued a
note to James Mark Elliott, the Company’s Chief Executive Officer, in the amount of $50,000. The note, as later amended,
was due on December 31, 2019 and bears interest at an annual rate of 10%, compounded monthly. The note is convertible into the
Company’s common stock at the lesser of (i) $6.28 per share, (ii) a discount of 20% to the stock price if the Company’s
common stock is publicly traded, or (iii) if applicable, such other amount negotiated by the Company. The note holder may convert
all, but not less than all, of the outstanding principal and interest due under this note. On July 3, 2018, Mr. Elliott and the
Company amended the note to eliminate the conversion provision of the note. As of June 30, 2020, outstanding principal and accrued
interest under this note were $2,163 and $1,744, respectively. The note is currently in default. As of December 31, 2019, outstanding
principal and accrued interest under this note were $23,548 and $59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NOTE 10 – DERIVATIVE LIABILITIES The Company had issued warrants that contain
net cash settlement provisions or do not have fixed settlement provisions because their conversion and exercise prices may be lowered
if the Company issues securities at lower prices in the future. The Company concluded that the warrants should be accounted for
as derivative liabilities. In determining the fair value of the derivative liabilities, the Company used the Black-Scholes option
pricing model at June 30, 2020 and 2019:
June 30, 2020
Common stock issuable upon exercise of warrants 295,000
Market value of common stock on measurement date $ 0.92
Exercise price $ 0.43
Risk free interest rate (1) 0.16 %
Expected life in years 1.50 years
Expected volatility (2) 122.90 %
Expected dividend yields (3) 0 %
June 30, 2019
Common stock issuable upon exercise of warrants 1,189,949
Market value of common stock on measurement date $ 3.07
Exercise price $ 1.20 to 2.78
Risk free interest rate (1) 1.71 – 2.09 %
Expected life in years 0.5-2.5 years
Expected volatility (2) 74-76 %
Expected dividend yields (3) 0 %
(1) The risk-free interest rate was determined by management using the applicable Treasury Bill as of the measurement date.
(2) The expected volatility was determined by calculating the volatility of the Company’s common stock.
(3) The Company does not expect to pay a dividend in the foreseeable future. The following table shows the change in the
Company’s derivative liabilities rollforward for the six months ended June 30, 2020 and 2019:
Amount
Balance, December 31, 2019 $ 146,604
Change in fair value of derivative liabilities 45,700
Balance, June 30, 2020 $ 192,304
Amount
Balance, December 31, 2018 $ 326,452
Initial valuation of derivative liabilities upon issuance of warrants 42,585
Change in fair value of derivative liabilities 1,899,235
Balance, June 30, 2019 $ 2,268,272 The change in fair value of derivative liabilities
includes losses from exercise price mod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11 – EQUITY Preferred Shares The Company’s articles of incorporation
provide that the Company is authorized to issue 50,000,000 shares of preferred stock consisting of: 1) 250,000 shares of non-voting
Series A preferred stock, with a par value of $0.0001 per share; 2) 1,200,000 shares of voting Series B preferred stock, with a
par value of $0.0001 per share; 3) 270,000 shares of voting Series C preferred stock, with a par value of $0.0001 per share; and
4) 48,280,000 shares of “blank check” preferred stock to be designated by the Company’s Board of Directors. At the time of the Company’s initial
public offering, 250,000 shares of the Company’s non-voting convertible Series A preferred stock were issued to Vert Capital
for the acquisition of Genesis. All of the Series A preferred stock was convertible into 398,406 shares of Class A common stock.
On August 5, 2019, 82,028 of these preferred shares were converted into 130,721 shares of Class A common stock. Common Stock The Company’s common stock consists of
1) 150,00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June 30, 2020 and December 31, 2019, the
Company had 31,857,327 and 11,698,697 shares of Class A common stock issued and outstanding, respectively. No Class B shares were
outstanding at June 30, 2020 and December 31, 2019. Issuance of common stock Public Offering On June 11, 2020, the Company issued 13,333,333
shares of the Company’s Class A common stock at a public offering price of $0.75 per share. In addition, on June 24, 2020
the Company issued an additional 1,999,667 shares of Class A common stock to the underwriter at $0.75 per share. Gross proceeds
from the issuances were $11,499,750. Net proceeds were $10,593,937 after deducting underwriting discounts and offering expenses
of $905,814. Debt Conversion During the period ended June 30, 2020, the
Company issued 2,340,056 shares of Class A common stock in lieu of $2,929,369 in principal and interest payments due in relation
to notes payable to Lind Global. In addition, the Company issued 80,467 shares of Class A common stock in lieu of payment of the
closing fees of the convertible debt with an aggregate amount of $79,371 to Lind Global. Accounts Payable Conversion During the period ended June 30, 2020, the
Company entered into an agreement with a related party, Everest Display, Inc., to convert $3.0 million in accounts payable owed
in exchange for 2,202,898 shares of Class A common stock with an aggregate value of $1,269,275 resulting in the Company recording
a $1,730,725 gain from settlement of liabilities. Other On April 17, 2020, the Company issued 142,857
shares to Stemify at a purchase price of $0.70 per share for a total proceeds of $100,000. On June 30, 2020, the Company issued 52,241
shares to Michael Pope as part of his stock compensation as the Chief Executive Officer. The shares vested during the second quarter
of the year. During the period ended June 30, 2020, the
Company issued 7,111 shares of Class A common stock in lieu of payment for services with an aggregate amount of $8,000. Exercise of stock options No options to purchase common stock were exercised
during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0</t>
        </is>
      </c>
    </row>
    <row r="3">
      <c r="A3" s="3" t="inlineStr">
        <is>
          <t>Share-based Payment Arrangement [Abstract]</t>
        </is>
      </c>
    </row>
    <row r="4">
      <c r="A4" s="4" t="inlineStr">
        <is>
          <t>Stock Compensation</t>
        </is>
      </c>
      <c r="B4" s="4" t="inlineStr">
        <is>
          <t>NOTE 12 – STOCK COMPENSATION The total number of underlying shares of the
Company’s Class A common stock available for grant to directors, officers, key employees and consultants of the Company or
a subsidiary of the Company under the Company’s 2014 Equity Inventive Plan, as amended (the “Equity Incentive Plan”),
is 2,690,438 shares. Grants made under the Equity Incentive Plan must be approved by the Company’s Board of Directors. As
of June 30, 2020, the Company had 747,011 shares reserved for issuance under the Equity Incentive Plan. On April 15, 2020, the Equity Incentive Plan
was amended, whereby the Board of Directors approved increasing the shares available for issuance under the Equity Incentive Plan
by 3,700,000 shares; the Company is seeking shareholder approval of the aforementioned action at the Company’s upcoming annual
meeting, to be held on September 4, 2020. Stock Options Under our stock option program, pursuant to
the Equity Incentive Plan, an employee receives an award that provides the opportunity in the future to purchase the Company’s
shares at the market price of our stock on the date the award is granted (strike price). The options become exercisable over a
range of immediately vested to four-year vesting periods and expire five years from the grant date, unless stated differently in
the option agreements, if they are not exercised. Stock options have no financial statement effect on the date they are granted
but rather are reflected over time through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Following is a summary of the option activities
during the six months ended June 30, 2020:
Number of Units
Weighted Average Exercise Price
Weighted Average Remaining Contractual Term (in years)
Outstanding, December 31, 2019 2,384,688 $ 3.35 4.15
Granted 2,900,000 0.75
Cancelled (384,761 ) 4.03
Outstanding, June 30, 2020 4,899,927 1.76 4.10
Exercisable, June 30, 2020 1,884,562 3.01 3.25 The Company estimates the fair value of each
stock option award on the date of grant using a Black-Scholes option pricing model. As of June 30, 2020, the options had an intrinsic
value of approximately $0.8 million. On April 15, 2020, the Company granted an aggregate
of 2,550,000 stock options in total to its employees with an exercise price of $0.70 per share vesting monthly over four years.
The expiration date of these options is five years from the grant date. These options had an aggregated fair value of approximately
$1,503,645 on the grant date. On January 13, 2020, the Company granted 50,000
stock options to Mark Elliott as part of his new employment agreement as the Company’s Chief Commercial Officer with an exercise
price of $1.20 per share, which options vest monthly over one-year period. The expiration date of these options is five years from
the grant date. These options had an aggregated fair value of approximately $46,700 on the grant date that was calculated using
the Black-Scholes option-pricing model. On January 2, 2020, the Company granted 100,000
stock options each, for a total of 300,000 options to purchase common stock, to its President, Chairman and Chief Executive Officer,
its Chief Commercial Officer and its Chief Operating Officer; such options have an exercise price of $1.30 per share, and vest
monthly over one-year period. The expiration date of these options is five years from the grant date. These options had an aggregated
fair value of approximately $268,512 on the grant date that was calculated using the Black-Scholes option-pricing model. Variables used in the Black-Scholes option-pricing
model for options granted during the six months ended June 30, 2020 include: (1) discount rate of 0.29% – 1.61%, (2) expected
life, using simplified method, of 3- 4 years, (3) expected volatility of 141%, and (4) zero expected dividends. Warrants Following is a summary of the warrant activities
during the six months ended June 30, 2020:
Number of Units
Weighted Average Exercise Price
Weighted Average Remaining Contractual Term (in years)
Outstanding, December 31, 2019 350,000 $ 2.20 2.11
Granted 20,000 0.70
Cancelled (5,000 ) 4.80
Outstanding, June 30, 2020 365,000 2.06 1.78
Exercisable, June 30, 2020 345,000 2.14 1.60 On April 20, 2020, the Company granted 20,000
stock options to Ryan Legudi, the managing director of Stemify, as part of his compensation with an exercise price of $0.70 per
share, which options vest quarterly over four-year period. The expiration of these options is five years from the grant date. The
options had an aggregated fair value of approximately $16,444 on the grant date. Stock compensation expense For the six months ended June 30, 2020 and
2019, the Company recorded the following stock compensation in general and administrative expense:
2020 2019
Stock options $ 498,742 $ 278,603
Restricted stock award 21,322 -
Warrants - 42,585
Total stock compensation expense $ 520,064 $ 321,188 As of June 30, 2020, there was approximately
$2.3 million of unrecognized compensation expense related to unvested options, which will be amortized over the remaining vesting
period. Of that total, approximately $0.6 million is estimated to be recorded as compensation expense in the remaining six months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6 Months Ended</t>
        </is>
      </c>
    </row>
    <row r="2">
      <c r="B2" s="2" t="inlineStr">
        <is>
          <t>Jun. 30, 2020</t>
        </is>
      </c>
    </row>
    <row r="3">
      <c r="A3" s="3" t="inlineStr">
        <is>
          <t>Related Party Transactions [Abstract]</t>
        </is>
      </c>
    </row>
    <row r="4">
      <c r="A4" s="4" t="inlineStr">
        <is>
          <t>Other Related Party Transactions</t>
        </is>
      </c>
      <c r="B4" s="4" t="inlineStr">
        <is>
          <t>NOTE 13 – OTHER RELATED PARTY TRANSACTIONS Management Agreement On January 31, 2018, the Company entered into
a management agreement (the “Management Agreement”) with an entity owned and controlled by our Chief Executive Officer,
President and Director, Michael Pope. The Management Agreement is separate and apart from Mr. Pope’s employment agreement
with the Company. The Management Agreement, effective as of the first day of the same month that Mr. Pope’s employment with
the Company terminates, and, for a term of 13 months thereafter, Mr. Pope will provide consulting services to the Company including
sourcing and analyzing strategic acquisitions, assisting with financing activities, and other services. As consideration for the
services provided, the Company will pay a management fee equal to 0.375% of the consolidated net revenues of the Company, payable
in monthly installments, not to exceed $250,000 in any calendar year. At his option, Mr. Pope may defer payment until the end of
each year and receive payment in the form of shares of the Company’s Class A common stock. Sales and Purchases - EDI Everest Display Inc. (“EDI”), an
affiliate of the Company’s major shareholder K-Laser Technology, Inc., is a major supplier of products to the Company. For
the six months ended June 30, 2020 and 2019, the Company had purchases of $317,327 and $379,627, respectively, from EDI. For the
six months ended June 30, 2020 and 2019, the Company had sales of $35,654 and $21,336, respectively, to EDI. The Company entered
into an agreement with EDI, to convert $3.0 million in accounts payable owed in exchange for 2,202,898 shares of common stock valued
at $1,269,275 resulting in the Company recording a $1,730,725 gain from settlement of liabilities. As of June 30, 2020, and December 31, 2019,
the Company had accounts payable of $2,066,848 and $5,037,569, respectively, to ED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Jun. 30, 2020</t>
        </is>
      </c>
      <c r="C1" s="2" t="inlineStr">
        <is>
          <t>Dec. 31, 2019</t>
        </is>
      </c>
    </row>
    <row r="2">
      <c r="A2" s="3" t="inlineStr">
        <is>
          <t>Current asset:</t>
        </is>
      </c>
    </row>
    <row r="3">
      <c r="A3" s="4" t="inlineStr">
        <is>
          <t>Cash and cash equivalents</t>
        </is>
      </c>
      <c r="B3" s="6" t="n">
        <v>6133053</v>
      </c>
      <c r="C3" s="6" t="n">
        <v>1172994</v>
      </c>
    </row>
    <row r="4">
      <c r="A4" s="4" t="inlineStr">
        <is>
          <t>Accounts receivable - trade, net of allowances</t>
        </is>
      </c>
      <c r="B4" s="5" t="n">
        <v>5356940</v>
      </c>
      <c r="C4" s="5" t="n">
        <v>3665057</v>
      </c>
    </row>
    <row r="5">
      <c r="A5" s="4" t="inlineStr">
        <is>
          <t>Inventories, net of reserves</t>
        </is>
      </c>
      <c r="B5" s="5" t="n">
        <v>2868192</v>
      </c>
      <c r="C5" s="5" t="n">
        <v>3318857</v>
      </c>
    </row>
    <row r="6">
      <c r="A6" s="4" t="inlineStr">
        <is>
          <t>Prepaid expenses and other current assets</t>
        </is>
      </c>
      <c r="B6" s="5" t="n">
        <v>3172768</v>
      </c>
      <c r="C6" s="5" t="n">
        <v>1765741</v>
      </c>
    </row>
    <row r="7">
      <c r="A7" s="4" t="inlineStr">
        <is>
          <t>Total current assets</t>
        </is>
      </c>
      <c r="B7" s="5" t="n">
        <v>17530953</v>
      </c>
      <c r="C7" s="5" t="n">
        <v>9922649</v>
      </c>
    </row>
    <row r="8">
      <c r="A8" s="4" t="inlineStr">
        <is>
          <t>Property and equipment, net of accumulated depreciation</t>
        </is>
      </c>
      <c r="B8" s="5" t="n">
        <v>198653</v>
      </c>
      <c r="C8" s="5" t="n">
        <v>207397</v>
      </c>
    </row>
    <row r="9">
      <c r="A9" s="4" t="inlineStr">
        <is>
          <t>Intangible assets, net of accumulated amortization</t>
        </is>
      </c>
      <c r="B9" s="5" t="n">
        <v>5574666</v>
      </c>
      <c r="C9" s="5" t="n">
        <v>5559097</v>
      </c>
    </row>
    <row r="10">
      <c r="A10" s="4" t="inlineStr">
        <is>
          <t>Goodwill</t>
        </is>
      </c>
      <c r="B10" s="5" t="n">
        <v>4723549</v>
      </c>
      <c r="C10" s="5" t="n">
        <v>4723549</v>
      </c>
    </row>
    <row r="11">
      <c r="A11" s="4" t="inlineStr">
        <is>
          <t>Other assets</t>
        </is>
      </c>
      <c r="B11" s="5" t="n">
        <v>62327</v>
      </c>
      <c r="C11" s="5" t="n">
        <v>56193</v>
      </c>
    </row>
    <row r="12">
      <c r="A12" s="4" t="inlineStr">
        <is>
          <t>Total assets</t>
        </is>
      </c>
      <c r="B12" s="5" t="n">
        <v>28090148</v>
      </c>
      <c r="C12" s="5" t="n">
        <v>20468885</v>
      </c>
    </row>
    <row r="13">
      <c r="A13" s="3" t="inlineStr">
        <is>
          <t>Current liabilities:</t>
        </is>
      </c>
    </row>
    <row r="14">
      <c r="A14" s="4" t="inlineStr">
        <is>
          <t>Accounts payable and accrued expenses</t>
        </is>
      </c>
      <c r="B14" s="5" t="n">
        <v>3802221</v>
      </c>
      <c r="C14" s="5" t="n">
        <v>4721417</v>
      </c>
    </row>
    <row r="15">
      <c r="A15" s="4" t="inlineStr">
        <is>
          <t>Accounts payable and accrued expenses - related parties</t>
        </is>
      </c>
      <c r="B15" s="5" t="n">
        <v>2221350</v>
      </c>
      <c r="C15" s="5" t="n">
        <v>5031367</v>
      </c>
    </row>
    <row r="16">
      <c r="A16" s="4" t="inlineStr">
        <is>
          <t>Warranty reserve</t>
        </is>
      </c>
      <c r="B16" s="5" t="n">
        <v>2713</v>
      </c>
      <c r="C16" s="5" t="n">
        <v>12775</v>
      </c>
    </row>
    <row r="17">
      <c r="A17" s="4" t="inlineStr">
        <is>
          <t>Current portion of debt - third parties</t>
        </is>
      </c>
      <c r="B17" s="5" t="n">
        <v>5388350</v>
      </c>
      <c r="C17" s="5" t="n">
        <v>4536227</v>
      </c>
    </row>
    <row r="18">
      <c r="A18" s="4" t="inlineStr">
        <is>
          <t>Current portions of debt - related parties</t>
        </is>
      </c>
      <c r="B18" s="5" t="n">
        <v>383726</v>
      </c>
      <c r="C18" s="5" t="n">
        <v>368383</v>
      </c>
    </row>
    <row r="19">
      <c r="A19" s="4" t="inlineStr">
        <is>
          <t>Earn-out payable - related party</t>
        </is>
      </c>
      <c r="B19" s="5" t="n">
        <v>122372</v>
      </c>
      <c r="C19" s="5" t="n">
        <v>387118</v>
      </c>
    </row>
    <row r="20">
      <c r="A20" s="4" t="inlineStr">
        <is>
          <t>Deferred revenues - short-term</t>
        </is>
      </c>
      <c r="B20" s="5" t="n">
        <v>1577992</v>
      </c>
      <c r="C20" s="5" t="n">
        <v>1972565</v>
      </c>
    </row>
    <row r="21">
      <c r="A21" s="4" t="inlineStr">
        <is>
          <t>Derivative liabilities</t>
        </is>
      </c>
      <c r="B21" s="5" t="n">
        <v>192304</v>
      </c>
      <c r="C21" s="5" t="n">
        <v>146604</v>
      </c>
    </row>
    <row r="22">
      <c r="A22" s="4" t="inlineStr">
        <is>
          <t>Other short-term liabilities</t>
        </is>
      </c>
      <c r="B22" s="5" t="n">
        <v>30560</v>
      </c>
      <c r="C22" s="5" t="n">
        <v>31417</v>
      </c>
    </row>
    <row r="23">
      <c r="A23" s="4" t="inlineStr">
        <is>
          <t>Total current liabilities</t>
        </is>
      </c>
      <c r="B23" s="5" t="n">
        <v>13721588</v>
      </c>
      <c r="C23" s="5" t="n">
        <v>17207873</v>
      </c>
    </row>
    <row r="24">
      <c r="A24" s="4" t="inlineStr">
        <is>
          <t>Deferred revenues - long-term</t>
        </is>
      </c>
      <c r="B24" s="5" t="n">
        <v>2350154</v>
      </c>
      <c r="C24" s="5" t="n">
        <v>2582602</v>
      </c>
    </row>
    <row r="25">
      <c r="A25" s="4" t="inlineStr">
        <is>
          <t>Long-term debt - third parties</t>
        </is>
      </c>
      <c r="B25" s="5" t="n">
        <v>1277980</v>
      </c>
      <c r="C25" s="5" t="n">
        <v>1201139</v>
      </c>
    </row>
    <row r="26">
      <c r="A26" s="4" t="inlineStr">
        <is>
          <t>Long-term debt - related parties</t>
        </is>
      </c>
      <c r="B26" s="4" t="inlineStr">
        <is>
          <t xml:space="preserve"> </t>
        </is>
      </c>
      <c r="C26" s="5" t="n">
        <v>108228</v>
      </c>
    </row>
    <row r="27">
      <c r="A27" s="4" t="inlineStr">
        <is>
          <t>Other long-term liabilities</t>
        </is>
      </c>
      <c r="B27" s="5" t="n">
        <v>9006</v>
      </c>
      <c r="C27" s="5" t="n">
        <v>16696</v>
      </c>
    </row>
    <row r="28">
      <c r="A28" s="4" t="inlineStr">
        <is>
          <t>Total liabilities</t>
        </is>
      </c>
      <c r="B28" s="5" t="n">
        <v>17358728</v>
      </c>
      <c r="C28" s="5" t="n">
        <v>21116538</v>
      </c>
    </row>
    <row r="29">
      <c r="A29" s="4" t="inlineStr">
        <is>
          <t>Commitments and contingencies (Note 14)</t>
        </is>
      </c>
      <c r="C29" s="4" t="inlineStr">
        <is>
          <t xml:space="preserve"> </t>
        </is>
      </c>
    </row>
    <row r="30">
      <c r="A30" s="3" t="inlineStr">
        <is>
          <t>Stockholders' deficit:</t>
        </is>
      </c>
    </row>
    <row r="31">
      <c r="A31" s="4" t="inlineStr">
        <is>
          <t>Preferred stock, $0.0001 par value, 50,000,000 shares authorized; 167,972 shares issued and outstanding</t>
        </is>
      </c>
      <c r="B31" s="5" t="n">
        <v>17</v>
      </c>
      <c r="C31" s="5" t="n">
        <v>17</v>
      </c>
    </row>
    <row r="32">
      <c r="A32" s="4" t="inlineStr">
        <is>
          <t>Common stock, $0.0001 par value, 200,000,000 shares authorized; 31,857,327 and 11,698,697 Class A shares issued and outstanding, respectively</t>
        </is>
      </c>
      <c r="B32" s="5" t="n">
        <v>3186</v>
      </c>
      <c r="C32" s="5" t="n">
        <v>1170</v>
      </c>
    </row>
    <row r="33">
      <c r="A33" s="4" t="inlineStr">
        <is>
          <t>Additional paid-in capital</t>
        </is>
      </c>
      <c r="B33" s="5" t="n">
        <v>45596815</v>
      </c>
      <c r="C33" s="5" t="n">
        <v>30735815</v>
      </c>
    </row>
    <row r="34">
      <c r="A34" s="4" t="inlineStr">
        <is>
          <t>Subscriptions receivable</t>
        </is>
      </c>
      <c r="B34" s="5" t="n">
        <v>-200</v>
      </c>
      <c r="C34" s="5" t="n">
        <v>-200</v>
      </c>
    </row>
    <row r="35">
      <c r="A35" s="4" t="inlineStr">
        <is>
          <t>Accumulated deficit</t>
        </is>
      </c>
      <c r="B35" s="5" t="n">
        <v>-34722050</v>
      </c>
      <c r="C35" s="5" t="n">
        <v>-31346431</v>
      </c>
    </row>
    <row r="36">
      <c r="A36" s="4" t="inlineStr">
        <is>
          <t>Accumulated other comprehensive loss</t>
        </is>
      </c>
      <c r="B36" s="5" t="n">
        <v>-146348</v>
      </c>
      <c r="C36" s="5" t="n">
        <v>-38024</v>
      </c>
    </row>
    <row r="37">
      <c r="A37" s="4" t="inlineStr">
        <is>
          <t>Total stockholders' equity (deficit)</t>
        </is>
      </c>
      <c r="B37" s="5" t="n">
        <v>10731420</v>
      </c>
      <c r="C37" s="5" t="n">
        <v>-647653</v>
      </c>
    </row>
    <row r="38">
      <c r="A38" s="4" t="inlineStr">
        <is>
          <t>Total liabilities and stockholders' equity (deficit)</t>
        </is>
      </c>
      <c r="B38" s="6" t="n">
        <v>28090148</v>
      </c>
      <c r="C38" s="6" t="n">
        <v>20468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4 – COMMITMENTS AND CONTINGENCIES Operating Lease Commitments The Company leases three offices under non-cancelable
lease agreements. The leases provide that the Company pays only monthly rental fees and is not responsible for taxes, insurance
or maintenance expenses related to the properties. Future minimum lease payments of the Company’s operating leases with a
term over one year subsequent to June 30, 2020 are as follows:
Year ending December 31, Amount
2020 $ 202,172
2021 369,914
2022 135,239
Net Minimum Lease Payments $ 707,325 For the six months ended June 30, 2020 and
2019, aggregate rent expense was $219,650 and $206,22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6 Months Ended</t>
        </is>
      </c>
    </row>
    <row r="2">
      <c r="B2" s="2" t="inlineStr">
        <is>
          <t>Jun. 30, 2020</t>
        </is>
      </c>
    </row>
    <row r="3">
      <c r="A3" s="3" t="inlineStr">
        <is>
          <t>Risks and Uncertainties [Abstract]</t>
        </is>
      </c>
    </row>
    <row r="4">
      <c r="A4" s="4" t="inlineStr">
        <is>
          <t>Customer and Supplier Concentration</t>
        </is>
      </c>
      <c r="B4" s="4" t="inlineStr">
        <is>
          <t>NOTE 15 – CUSTOMER AND SUPPLIER CONCENTRATION Significant customers and suppliers are those
that account for greater than 10% of the Company’s revenues and purchases. The Company’s revenues were concentrated
among two significant customers for the six months ended June 30, 2020 and 2019:
Customer Total revenues from the Accounts receivable
1 17 % $ 869
2 12 % 285
Customer Total revenues from the Accounts receivable
1 20 % $ 877
2 13 % 1,210 The loss of one of the above significant customers
or the failure to attract new customers could have a material adverse effect on our business, results of operations and financial
condition. The Company’s purchases were concentrated
among a few vendors for the six months ended June 30, 2020 and 2019:
Vendor Total purchases from the Accounts payable
1 31 % $ (1,319 )
Vendor Total purchases from the Accounts payable
1 27 % $ (2,215 )
2 17 % - The Company believes there are other suppliers
that could be substituted should the supplier become unavailable or non-competi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 – SUBSEQUENT EVENTS On July 13, 2020, the Company issued 118,781
shares of Class A common stock at $0.72 to Lind Global in lieu of principal and interest payment on notes payable with an aggregate
amount of $85,046. On July 16, 2020, the Company issued 488,888
shares of Class A common stock at $2.50 per share to Lind Global to convert a loan from Lind with an outstanding loan amount of
$1,222,222. On July 22, 2020, the Company issued 338,792
shares of Class A common stock at $0.76 per share to Lind Global in lieu of principal and interest payment of notes payable with
an aggregate amount of $257,481. On July 31, 2020, the Company issued 17,250,000
shares of Class A common stock at $2.00 per share, through a public offering. The Company received net proceeds of $32,025,000,
after subtracting underwriting fees of $2,475,000. On August 4, 2020, the Company issued 66,602
shares of Class A common stock at $1.19 per share to Lind Global in lieu of principal and interest payment of notes payable with
an aggregate amount of $79,3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The Company</t>
        </is>
      </c>
      <c r="B4" s="4" t="inlineStr">
        <is>
          <t>THE COMPANY Boxlight Corporation (the “Company”
or “Boxlight Parent”) was incorporated in the State of Nevada on September 18, 2014 with its headquarters in Atlanta,
Georgia for the purpose of becoming a technology company that sells interactive educational products. In 2016, the Company acquired
Boxlight, Inc., Boxlight Latinoamerica, S.A. DE C.V. (“BLA”) and Boxlight Latinoamerica Servicios, S.A. DE C.V. (“BLS”)
(together, “Boxlight Group”), Mimio LLC (“Mimio”) and Genesis Collaboration, LLC (“Genesis”).
In 2018, the Company acquired Cohuborate Ltd. (“Cohuba”), Qwizdom Inc. and its subsidiary Qwizdom UK Limited (“Qwizdom
Companies”) and EOSEDU, LLC (“EOS”). In 2019, the Company acquired Modern Robotics, Inc. (“MRI”).
The Company currently designs, produces and distributes interactive technology solutions to the education market. In 2020, the
Company acquired MyStemKits Inc., (“MyStemKits”). MyStemKits is in the business of developing, selling and distributing
3D printable science, technology, engineering and math curriculums incorporating 3D printed project kits for education, and owns
the right to manufacture, market and distribute Robo 3Dbranded 3D printers and associated hardware for the global education market.</t>
        </is>
      </c>
    </row>
    <row r="5">
      <c r="A5" s="4" t="inlineStr">
        <is>
          <t>Basis of Presentation and Principles of Consolidation</t>
        </is>
      </c>
      <c r="B5" s="4" t="inlineStr">
        <is>
          <t>BASIS OF PRESENTATION AND PRINCIPLES OF
CONSOLIDATION The accompanying consolidated condensed financial
statements include the accounts of Boxlight Parent, Boxlight Group, Mimio, Genesis, Cohuba, Qwizdom Companies, EOS, MRI and MyStemKits.
Transactions and balances among all of the companies have been eliminated. The accompanying unaudited consolidated condensed
financial statements and related notes have been prepared in accordance with accounting principles generally accepted in the United
States of America (“GAAP”) for interim unaudited consolidated condensed financial information and interim financial
reporting guidelines and rules and regulations of the Securities and Exchange Commission (“SEC”). Accordingly, they
do not include all of the information and notes required by GAAP for complete consolidat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19
and notes thereto contained in the Company’s Annual Report on Form 10-K. Certain information and note disclosures normally
included in the consolidated financial statements have been condensed. The December 31, 2019 balance sheet included herein was
derived from the audited consolidated financial statements, but does not include all disclosures, including notes, required by
GAAP for complete financial statements.</t>
        </is>
      </c>
    </row>
    <row r="6">
      <c r="A6" s="4" t="inlineStr">
        <is>
          <t>Estimates and Assumptions</t>
        </is>
      </c>
      <c r="B6" s="4" t="inlineStr">
        <is>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and its effects on the U.S. and global economy,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or
prepare for, including the duration and extent of the pandemic, the impact of federal, state, local and foreign governmental actions
taken in response to the pandemic, changes in consumer behavior in response to the pandemic and such governmental actions, and
the economic and operating conditions that we may face in the aftermath of COVID-19.</t>
        </is>
      </c>
    </row>
    <row r="7">
      <c r="A7" s="4" t="inlineStr">
        <is>
          <t>Accounts Receivable and Allowance for Doubtful Accounts</t>
        </is>
      </c>
      <c r="B7" s="4" t="inlineStr">
        <is>
          <t>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is>
      </c>
    </row>
    <row r="8">
      <c r="A8" s="4" t="inlineStr">
        <is>
          <t>Inventories</t>
        </is>
      </c>
      <c r="B8" s="4" t="inlineStr">
        <is>
          <t>INVENTORIES Inventories are stated at the lower of cost
or net realizable value and includes spare parts and finished goods. Inventories are primarily determined using the specific identification
method and the first-in, first-out (“FIFO”) cost method. Cost includes direct cost from the contract manufacturer (“CM”)
or original equipment received from the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the mix of products in inventory, as well as changes in consumer preferences,
market and economic conditions.</t>
        </is>
      </c>
    </row>
    <row r="9">
      <c r="A9" s="4" t="inlineStr">
        <is>
          <t>Intangible Assets and Goodwill</t>
        </is>
      </c>
      <c r="B9" s="4" t="inlineStr">
        <is>
          <t>Intangible
assets AND GOODWILL Intangible assets, other than goodwill are
amortized using the straight-line method over their estimated period of benefit. We periodically evaluate the recoverability of
intangible assets, other than goodwill, and take into account events or circumstances that warrant revised estimates of useful
lives or that indicate that impairment exists. No material impairments of intangible assets have been identified during any of
the periods presented. Goodwill is tested for impairment on an annual basis, and between annual tests if indicators of potential
impairment exist, using a market approach. Goodwill is not amortized and is not deductible for tax purposes.</t>
        </is>
      </c>
    </row>
    <row r="10">
      <c r="A10" s="4" t="inlineStr">
        <is>
          <t>Derivatives</t>
        </is>
      </c>
      <c r="B10" s="4" t="inlineStr">
        <is>
          <t>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t>
        </is>
      </c>
    </row>
    <row r="11">
      <c r="A11" s="4" t="inlineStr">
        <is>
          <t>Fair Value of Financial Instruments</t>
        </is>
      </c>
      <c r="B11" s="4" t="inlineStr">
        <is>
          <t>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Derivative liabilities and the earn–out
payable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June 30, 2020 and December 31, 2019:
Markets for Other Significant
Carrying June 30,
Description (Level 1) (Level 2) (Level 3) 2020
Derivative liabilities - warrant instruments $ - $ - $ 192,304 $ 192,304
Earn-out payable – related party 122,372 122,372
Note Payable – STEM Education Holdings - - 350,000 350,000
$ 664,676 $ 664,676
Markets for Other Significant
Carrying December 31,
Description (Level 1) (Level 2) (Level 3) 2019
Derivative liabilities - warrant instruments $ - $ - $ 146,604 $ 146,604
Earn-out payable – related party - - 387,118 387,118
$ 533,722 $ 533,722 The following table shows the change in the
Company’s earn-out payable rollforward for the six months ended June 30, 2020:
Amount
Balance, December 31, 2019 $ 387,118
Amount paid (268,298 )
Change in fair value of earn-out payable 3,552
Balance, June 30, 2020 $ 122,372 See rollforward of Derivative liabilities
- warrant instruments in Note 10.</t>
        </is>
      </c>
    </row>
    <row r="12">
      <c r="A12" s="4" t="inlineStr">
        <is>
          <t>Revenue Recognition</t>
        </is>
      </c>
      <c r="B12" s="4" t="inlineStr">
        <is>
          <t xml:space="preserve">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ranging from 36 – 60 months. Software maintenance includes technical support, product updates on a when and if
available basis, and error correction services. At times, non-interactive projectors are also sold with hardware maintenance services
with terms ranging from 36-60 months. The Company also licenses software independently of its interactive devices, in which case
it is bundled with software maintenance, and in some cases, subscription services that include access to on-line content, access
to replacement parts, and cloud-based applications. The Company’s software subscription services provide access to content
and software applications on an as needed basis over the Internet, but do not provide the right to take delivery of the software
applications. The Company’s products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condens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When pricing is highly variable or uncertain,
the Company applies the residual approach to determining SSP by subtracting the SSP of other products or services from the total
transaction price to arrive at the SSP for the performance obligations with highly variable or uncertain pricing. When multiple
performance obligations in a contract have highly variable or uncertain pricing, the Company allocates the residual valu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condensed balance sheets. Fees for the Company’s products
and most of its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such contracts services are expected to be transferred on an
ongoing basis for several years after the related payment, and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condensed balance sheets in accordance with Accounting Standards Update No. 2014-09, Revenue
from Contracts with Customers Variable Consideration The Company’s otherwise fixed consideration
in its customer contracts may vary when refunds or credits are provided for sales returns, stock rotation rights, or in connection
with certain rebate provisions. The Company generally does not allow product returns other than under assurance warranties or hardware
maintenance contracts. However, the Company, on a case by case basis, will grant exceptions, most often in cases of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In addition, rebates are provided to certain customers when specified volume purchase
thresholds have been met.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20 related to changes in estimated variable consideration that existed at December 31, 2019.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June 30, 2020, the aggregate amount of the contractual transaction prices allocated to remaining performance obligations
was approximately $3.9 million. The Company expects to recognize revenue on approximately 24% of the remaining performance obligations
in 2020, 57% in 2021 and 2022, with the remainder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manner in which it is transferred to the customer. Although all product
revenue is transferred to the customer at a point in time, hardware revenue is generally transferred at the point of shipment,
while software is generally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3-5 years from the contract
execution date as measured based upon the passage of time.
Three Months Ended Six Months Ended
June 30, June 30,
2020 2019 2020 2019
Product Revenues:
Hardware $ 6,656,167 $ 9,698,634 $ 11,445,995 $ 14,013,733
Software 286,784 580,250 444,539 616,813
Service Revenues:
Professional Services 353,802 204,600 696,112 495,122
Maintenance and Subscription Services 530,964 318,039 964,121 669,255
$ 7,827,718 $ 10,801,523 $ 13,550,767 $ 15,794,923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of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stimated
economic benefit period. For the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condensed balance sheets. Total deferred commissions as of June 30, 2020 and December 31, 2019 and the related amortization
for 2019 were less than $0.1 million. No impairment losses were recognized for the six months ended June 30, 2020 and 2019. The Company has not historically incurred any
material fulfillment costs that meet the criteria for capitalization. The Company’s consolidated condensed
statements of operations and cash flows for the six months ended June 30, 2019 were recorded under the prior GAAP, without including
the adjustments now required under Topic 606. As such, we have revised these statements to be comparable to the June 30, 2020 period
which are recorded under Topic 606. The following table presents the effects of
adopting Topic 606 on the Company’s consolidated condensed statement of operations for the three and six months ended June
30, 2019: Reconciliation of Topic 606 Adjustments for
the three months ended June 30, 2019
Balances under Balances under
Topic 606 Adjustments Prior GAAP
STATEMENT OF OPERATIONS
Revenues $ 10,801,523 $ (294,493 ) $ 11,096,016
Cost of revenues 7,812,079 (35,711 ) 7,847,790
Gross profit 2,989,444 (258,782 ) 3,248,226
General and administrative expenses 3,896,374 2,220 3,894,154
Total operating expense 4,220,956 2,220 4,218,736
Loss from operations (1,231,512 ) (261,002 ) (970,510 )
Net loss/income $ (1,423,604 ) $ (261,002 ) $ (1,162,602 )
Net loss per common share – basic and diluted $ (0.13 ) $ (0.02 ) $ (0.11 ) Reconciliation of Topic 606 Adjustments for
the six months ended June 30, 2019
Balances under Balances under
Topic 606 Adjustments Prior GAAP
STATEMENT OF OPERATIONS
Revenues $ 15,794,923 $ (313,807 ) $ 16,108,730
Cost of revenues 11,133,412 (142,552 ) 11,275,964
Gross profit 4,661,511 (171,255 ) 4,832,766
General and administrative expenses 7,662,442 8,176 7,654,266
Total operating expense 8,223,020 8,176 8,214,844
Loss from operations (3,561,509 ) (179,431 ) (3,382,078 )
Net loss/income $ (6,029,056 ) $ (179,431 ) $ (5,849,625 )
Net loss per common share – basic and diluted $ (0.58 ) $ (0.02 ) $ (0.56 ) The following table presents the effects of
adopting Topic 606 on the Company’s consolidated condensed statement of cash flows for the six months ended June 30, 2019:
Balances under Balances under
Topic 606 Adjustments Prior GAAP
CASH FLOWS FROM OPERATING ACTIVITIES:
Net loss $ (6,029,056 ) $ (179,431 ) $ (5,849,625 )
Prepaid expense and other current assets (168,443 ) 8,176 (176,619 )
Warranty reserve (70,247 ) (142,552 ) 72,305
Deferred revenues (310,069 ) 313,807 (623,876 )
Cash used for operating activities $ 4,002,894 $ - $ 4,002,894 </t>
        </is>
      </c>
    </row>
    <row r="13">
      <c r="A13" s="4" t="inlineStr">
        <is>
          <t>Warranty Reserve</t>
        </is>
      </c>
      <c r="B13" s="4" t="inlineStr">
        <is>
          <t>WARRANTY RESERVE For customers that do not purchase hardware
maintenance services, the Company generally provides warranty coverage on projectors and accessories, batteries and computers.
This warranty coverage does not exceed 24 months, and the Company establishes a liability for estimated product warranty costs,
included in other short-term liabilities in the consolidated condensed statements of operations, at the time the related product
revenue is recognized.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t>
        </is>
      </c>
    </row>
    <row r="14">
      <c r="A14" s="4" t="inlineStr">
        <is>
          <t>Research and Development Expenses</t>
        </is>
      </c>
      <c r="B14" s="4" t="inlineStr">
        <is>
          <t>RESEARCH AND DEVELOPMENT EXPENSES Research and development costs are expensed
as incurred and consists primarily of personnel related costs, prototype and sample costs, design costs, and global product certifications
mostly for wireless certifications.</t>
        </is>
      </c>
    </row>
    <row r="15">
      <c r="A15" s="4" t="inlineStr">
        <is>
          <t>Income Taxes</t>
        </is>
      </c>
      <c r="B15" s="4" t="inlineStr">
        <is>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is>
      </c>
    </row>
    <row r="16">
      <c r="A16" s="4" t="inlineStr">
        <is>
          <t>Stock Compensation</t>
        </is>
      </c>
      <c r="B16" s="4" t="inlineStr">
        <is>
          <t>STOCK COMPENSATION The Company estimates the fair value of each
stock compensation award at the grant date by using the Black-Scholes option pricing model. The fair value determination represents
the cost for the award and is recognized over the vesting period during which an employee is required to provide service in exchange
for the award.</t>
        </is>
      </c>
    </row>
    <row r="17">
      <c r="A17" s="4" t="inlineStr">
        <is>
          <t>New Accounting Standards</t>
        </is>
      </c>
      <c r="B17" s="4" t="inlineStr">
        <is>
          <t>NEW ACCOUNTING STANDARDS In February 2016, the FASB issued ASU 2016-02,
“Leases” (Topic 842).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Since the Company is an Emerging Growth Company, the ASU is effective for annual reporting periods beginning after December
15, 2020, and interim periods within annual reporting periods beginning after December 15, 2021. Earlier application is permitted.
The new standard is to be applied using a modified retrospective approach. The Company is currently evaluating the impact of the
new pronouncement on its financial statements. In December 2019, the FASB issued ASU No. 2019-12,
“Income Taxes” (Topic 740). The new guidance modifies the requirements for the timing of adoption of enacted change
in tax law. The effects of changes on taxes currently payable or refundable for the current year must be reflected in the computation
of annual effective tax rate in the first interim period that includes the enactment date of the new legislation, beginning after
December 15, 2020. Early adoption is permitted. The Company is currently evaluating the impact that this standard will have, if
any, on its financial statements. There were various other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Financial Liabilities Measured on a Recurring Basis</t>
        </is>
      </c>
      <c r="B4" s="4" t="inlineStr">
        <is>
          <t xml:space="preserve">The following table sets forth, by level within
the fair value hierarchy, the Company’s financial liabilities that were accounted for at fair value on a recurring basis
as of June 30, 2020 and December 31, 2019:
Markets for Other Significant
Carrying June 30,
Description (Level 1) (Level 2) (Level 3) 2020
Derivative liabilities - warrant instruments $ - $ - $ 192,304 $ 192,304
Earn-out payable – related party 122,372 122,372
Note Payable – STEM Education Holdings - - 350,000 350,000
$ 664,676 $ 664,676
Markets for Other Significant
Carrying December 31,
Description (Level 1) (Level 2) (Level 3) 2019
Derivative liabilities - warrant instruments $ - $ - $ 146,604 $ 146,604
Earn-out payable – related party - - 387,118 387,118
$ 533,722 $ 533,722 </t>
        </is>
      </c>
    </row>
    <row r="5">
      <c r="A5" s="4" t="inlineStr">
        <is>
          <t>Schedule of Earn-out Payable Rollforward</t>
        </is>
      </c>
      <c r="B5" s="4" t="inlineStr">
        <is>
          <t xml:space="preserve">The following table shows the change in the
Company’s earn-out payable rollforward for the six months ended June 30, 2020:
Amount
Balance, December 31, 2019 $ 387,118
Amount paid (268,298 )
Change in fair value of earn-out payable 3,552
Balance, June 30, 2020 $ 122,372 </t>
        </is>
      </c>
    </row>
    <row r="6">
      <c r="A6" s="4" t="inlineStr">
        <is>
          <t>Schedule of Disaggregates Revenue</t>
        </is>
      </c>
      <c r="B6" s="4" t="inlineStr">
        <is>
          <t xml:space="preserve">Three Months Ended Six Months Ended
June 30, June 30,
2020 2019 2020 2019
Product Revenues:
Hardware $ 6,656,167 $ 9,698,634 $ 11,445,995 $ 14,013,733
Software 286,784 580,250 444,539 616,813
Service Revenues:
Professional Services 353,802 204,600 696,112 495,122
Maintenance and Subscription Services 530,964 318,039 964,121 669,255
$ 7,827,718 $ 10,801,523 $ 13,550,767 $ 15,794,923 </t>
        </is>
      </c>
    </row>
    <row r="7">
      <c r="A7" s="4" t="inlineStr">
        <is>
          <t>Schedule of Cumulative Effect of Adjustments of Income Tax Effects on Financial Information</t>
        </is>
      </c>
      <c r="B7" s="4" t="inlineStr">
        <is>
          <t xml:space="preserve">The following table presents the effects of
adopting Topic 606 on the Company’s consolidated condensed statement of operations for the three and six months ended June
30, 2019: Reconciliation of Topic 606 Adjustments for
the three months ended June 30, 2019
Balances under Balances under
Topic 606 Adjustments Prior GAAP
STATEMENT OF OPERATIONS
Revenues $ 10,801,523 $ (294,493 ) $ 11,096,016
Cost of revenues 7,812,079 (35,711 ) 7,847,790
Gross profit 2,989,444 (258,782 ) 3,248,226
General and administrative expenses 3,896,374 2,220 3,894,154
Total operating expense 4,220,956 2,220 4,218,736
Loss from operations (1,231,512 ) (261,002 ) (970,510 )
Net loss/income $ (1,423,604 ) $ (261,002 ) $ (1,162,602 )
Net loss per common share – basic and diluted $ (0.13 ) $ (0.02 ) $ (0.11 ) Reconciliation of Topic 606 Adjustments for
the six months ended June 30, 2019
Balances under Balances under
Topic 606 Adjustments Prior GAAP
STATEMENT OF OPERATIONS
Revenues $ 15,794,923 $ (313,807 ) $ 16,108,730
Cost of revenues 11,133,412 (142,552 ) 11,275,964
Gross profit 4,661,511 (171,255 ) 4,832,766
General and administrative expenses 7,662,442 8,176 7,654,266
Total operating expense 8,223,020 8,176 8,214,844
Loss from operations (3,561,509 ) (179,431 ) (3,382,078 )
Net loss/income $ (6,029,056 ) $ (179,431 ) $ (5,849,625 )
Net loss per common share – basic and diluted $ (0.58 ) $ (0.02 ) $ (0.56 ) The following table presents the effects of
adopting Topic 606 on the Company’s consolidated condensed statement of cash flows for the six months ended June 30, 2019:
Balances under Balances under
Topic 606 Adjustments Prior GAAP
CASH FLOWS FROM OPERATING ACTIVITIES:
Net loss $ (6,029,056 ) $ (179,431 ) $ (5,849,625 )
Prepaid expense and other current assets (168,443 ) 8,176 (176,619 )
Warranty reserve (70,247 ) (142,552 ) 72,305
Deferred revenues (310,069 ) 313,807 (623,876 )
Cash used for operating activities $ 4,002,894 $ - $ 4,002,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Assets Acquired and Liabilities Assumed</t>
        </is>
      </c>
      <c r="B4" s="4" t="inlineStr">
        <is>
          <t xml:space="preserve">Assets acquired:
Cash $ 747
Inventories 36,159
Total assets acquired 36,906
Total liabilities assumed (33,555 )
Net assets acquired 3,351
Customer relationships 148,883
Trademarks 148,883
Technology $ 148,883
Consideration paid:
Cash $ 100,000
Note Payable 350,000
Total $ 4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6 Months Ended</t>
        </is>
      </c>
    </row>
    <row r="2">
      <c r="B2" s="2" t="inlineStr">
        <is>
          <t>Jun. 30, 2020</t>
        </is>
      </c>
    </row>
    <row r="3">
      <c r="A3" s="3" t="inlineStr">
        <is>
          <t>Receivables [Abstract]</t>
        </is>
      </c>
    </row>
    <row r="4">
      <c r="A4" s="4" t="inlineStr">
        <is>
          <t>Schedule of Accounts Receivable - Trade</t>
        </is>
      </c>
      <c r="B4" s="4" t="inlineStr">
        <is>
          <t xml:space="preserve">Accounts receivable consisted of the following
at June 30, 2020 and December 31, 2019:
2020 2019
Accounts receivable - trade $ 6,238,395 $ 4,522,352
Allowance for doubtful accounts (451,515 ) (358,225 )
Allowance for sales returns and volume rebates (429,940 ) (499,070 )
Accounts receivable - trade, net of allowances $ 5,356,940 $ 3,665,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at June
30, 2020 and December 31, 2019:
2020 2019
Finished goods $ 2,769,796 $ 3,239,038
Spare parts 270,557 273,080
Reserve for inventory obsolescence (172,161 ) (193,261 )
Inventories, net $ 2,868,192 $ 3,318,8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s And Other Current Assets</t>
        </is>
      </c>
    </row>
    <row r="4">
      <c r="A4" s="4" t="inlineStr">
        <is>
          <t>Schedule of Prepaid Expenses and Other Current Assets</t>
        </is>
      </c>
      <c r="B4" s="4" t="inlineStr">
        <is>
          <t>Prepaid expenses and other current assets consisted
of the following at June 30, 2020 and December 31, 2019:
2020 2019
Prepayments to vendors $ 2,961,653 $ 1,389,044
Prepaid licenses and other 206,430 315,354
Prepaid local taxes 4,685 26,088
Prepaid insurance - 35,255
Prepaid expenses and other current assets $ 3,172,768 $ 1,765,7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consisted of the following
at June 30, 2020 and December 31, 2019:
2020 2019
Building $ 199,708 $ 199,708
Building improvements 9,086 9,086
Leasehold improvements 3,355 3,355
Office equipment 40,062 40,062
Other equipment 42,485 42,485
Property and equipment, at cost 294,696 294,696
Accumulated depreciation (96,043 ) (87,299 )
Property and equipment, net of accumulated depreciation $ 198,653 $ 207,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un. 30, 2020</t>
        </is>
      </c>
      <c r="C1" s="2" t="inlineStr">
        <is>
          <t>Dec. 31, 2019</t>
        </is>
      </c>
    </row>
    <row r="2">
      <c r="A2" s="4" t="inlineStr">
        <is>
          <t>Preferred stock, par value</t>
        </is>
      </c>
      <c r="B2" s="7" t="n">
        <v>0.0001</v>
      </c>
      <c r="C2" s="7" t="n">
        <v>0.0001</v>
      </c>
    </row>
    <row r="3">
      <c r="A3" s="4" t="inlineStr">
        <is>
          <t>Preferred stock, shares authorized</t>
        </is>
      </c>
      <c r="B3" s="5" t="n">
        <v>50000000</v>
      </c>
      <c r="C3" s="5" t="n">
        <v>50000000</v>
      </c>
    </row>
    <row r="4">
      <c r="A4" s="4" t="inlineStr">
        <is>
          <t>Preferred stock, shares issued</t>
        </is>
      </c>
      <c r="B4" s="5" t="n">
        <v>167972</v>
      </c>
      <c r="C4" s="5" t="n">
        <v>167972</v>
      </c>
    </row>
    <row r="5">
      <c r="A5" s="4" t="inlineStr">
        <is>
          <t>Preferred stock, shares outstanding</t>
        </is>
      </c>
      <c r="B5" s="5" t="n">
        <v>167972</v>
      </c>
      <c r="C5" s="5" t="n">
        <v>167972</v>
      </c>
    </row>
    <row r="6">
      <c r="A6" s="4" t="inlineStr">
        <is>
          <t>Common stock, par value</t>
        </is>
      </c>
      <c r="B6" s="7" t="n">
        <v>0.0001</v>
      </c>
      <c r="C6" s="7" t="n">
        <v>0.0001</v>
      </c>
    </row>
    <row r="7">
      <c r="A7" s="4" t="inlineStr">
        <is>
          <t>Common stock, shares authorized</t>
        </is>
      </c>
      <c r="B7" s="5" t="n">
        <v>200000000</v>
      </c>
      <c r="C7" s="5" t="n">
        <v>200000000</v>
      </c>
    </row>
    <row r="8">
      <c r="A8" s="4" t="inlineStr">
        <is>
          <t>Class A Common Stock [Member]</t>
        </is>
      </c>
    </row>
    <row r="9">
      <c r="A9" s="4" t="inlineStr">
        <is>
          <t>Common stock, shares issued</t>
        </is>
      </c>
      <c r="B9" s="5" t="n">
        <v>31857327</v>
      </c>
      <c r="C9" s="5" t="n">
        <v>11698697</v>
      </c>
    </row>
    <row r="10">
      <c r="A10" s="4" t="inlineStr">
        <is>
          <t>Common stock, shares outstanding</t>
        </is>
      </c>
      <c r="B10" s="5" t="n">
        <v>31857327</v>
      </c>
      <c r="C10" s="5" t="n">
        <v>11698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 and Goodwill</t>
        </is>
      </c>
      <c r="B4" s="4" t="inlineStr">
        <is>
          <t>The following is a summary of our debt as of
June 30, 2020 and December 31, 2019:
2020 2019
Debt – Third Parties
Note payable – Lind Global $ 4,079,166 $ 4,797,221
Accounts receivable financing – Sallyport Commercial 1,639,251 1,551,500
Paycheck Protection Program loan 1,008,575 -
Note Payable – STEM Education Holdings 350,000 -
Total debt – third parties 7,076,992 6,348,721
Less: Discount and issuance cost – Lind Global 410,662 611,355
Current portion of debt – third parties 5,388,350 4,536,227
Long-term debt – third parties $ 1,277,980 $ 1,201,139
Debt – Related Parties
Note payable – Qwizdom (Darin &amp; Silvia Beamish) $ 381,563 $ 381,563
Note payable – Mark Elliott 2,163 23,548
Note payable – Steve Barker - 17,500
Note payable – Logical Choice Corporation – Delaware - 54,000
Total debt – related parties 383,726 476,611
Less: current portion of debt – related parties 383,726 368,383
Long-term debt – related parties $ - $ 108,228
Total debt $ 7,050,056 $ 6,213,9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following is a summary of our debt as of
June 30, 2020 and December 31, 2019:
2020 2019
Debt – Third Parties
Note payable – Lind Global $ 4,079,166 $ 4,797,221
Accounts receivable financing – Sallyport Commercial 1,639,251 1,551,500
Paycheck Protection Program loan 1,008,575 -
Note Payable – STEM Education Holdings 350,000 -
Total debt – third parties 7,076,992 6,348,721
Less: Discount and issuance cost – Lind Global 410,662 611,355
Current portion of debt – third parties 5,388,350 4,536,227
Long-term debt – third parties $ 1,277,980 $ 1,201,139
Debt – Related Parties
Note payable – Qwizdom (Darin &amp; Silvia Beamish) $ 381,563 $ 381,563
Note payable – Mark Elliott 2,163 23,548
Note payable – Steve Barker - 17,500
Note payable – Logical Choice Corporation – Delaware - 54,000
Total debt – related parties 383,726 476,611
Less: current portion of debt – related parties 383,726 368,383
Long-term debt – related parties $ - $ 108,228
Total debt $ 7,050,056 $ 6,213,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Liabilities</t>
        </is>
      </c>
      <c r="B4" s="4" t="inlineStr">
        <is>
          <t>In determining the fair value of the derivative
liabilities, the Company used the Black-Scholes option pricing model at June 30, 2020 and 2019:
June 30, 2020
Common stock issuable upon exercise of warrants 295,000
Market value of common stock on measurement date $ 0.92
Exercise price $ 0.43
Risk free interest rate (1) 0.16 %
Expected life in years 1.50 years
Expected volatility (2) 122.90 %
Expected dividend yields (3) 0 %
June 30, 2019
Common stock issuable upon exercise of warrants 1,189,949
Market value of common stock on measurement date $ 3.07
Exercise price $ 1.20 to 2.78
Risk free interest rate (1) 1.71 – 2.09 %
Expected life in years 0.5-2.5 years
Expected volatility (2) 74-76 %
Expected dividend yields (3) 0 %
(1) The risk-free interest rate was determined by management using the applicable Treasury Bill as of the measurement date.
(2) The expected volatility was determined by calculating the volatility of the Company’s common stock.
(3) The Company does not expect to pay a dividend in the foreseeable future.</t>
        </is>
      </c>
    </row>
    <row r="5">
      <c r="A5" s="4" t="inlineStr">
        <is>
          <t>Schedule of Change in Derivative Liabilities</t>
        </is>
      </c>
      <c r="B5" s="4" t="inlineStr">
        <is>
          <t xml:space="preserve">The following table shows the change in the
Company’s derivative liabilities rollforward for the six months ended June 30, 2020 and 2019:
Amount
Balance, December 31, 2019 $ 146,604
Change in fair value of derivative liabilities 45,700
Balance, June 30, 2020 $ 192,304
Amount
Balance, December 31, 2018 $ 326,452
Initial valuation of derivative liabilities upon issuance of warrants 42,585
Change in fair value of derivative liabilities 1,899,235
Balance, June 30, 2019 $ 2,268,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6 Months Ended</t>
        </is>
      </c>
    </row>
    <row r="2">
      <c r="B2" s="2" t="inlineStr">
        <is>
          <t>Jun. 30, 2020</t>
        </is>
      </c>
    </row>
    <row r="3">
      <c r="A3" s="3" t="inlineStr">
        <is>
          <t>Share-based Payment Arrangement [Abstract]</t>
        </is>
      </c>
    </row>
    <row r="4">
      <c r="A4" s="4" t="inlineStr">
        <is>
          <t>Schedule of Stock Option Activities</t>
        </is>
      </c>
      <c r="B4" s="4" t="inlineStr">
        <is>
          <t xml:space="preserve">Following is a summary of the option activities
during the six months ended June 30, 2020:
Number of Units
Weighted Average Exercise Price
Weighted Average Remaining Contractual Term (in years)
Outstanding, December 31, 2019 2,384,688 $ 3.35 4.15
Granted 2,900,000 0.75
Cancelled (384,761 ) 4.03
Outstanding, June 30, 2020 4,899,927 1.76 4.10
Exercisable, June 30, 2020 1,884,562 3.01 3.25 </t>
        </is>
      </c>
    </row>
    <row r="5">
      <c r="A5" s="4" t="inlineStr">
        <is>
          <t>Schedule of Warrant Activity</t>
        </is>
      </c>
      <c r="B5" s="4" t="inlineStr">
        <is>
          <t xml:space="preserve">Following is a summary of the warrant activities
during the six months ended June 30, 2020:
Number of Units
Weighted Average Exercise Price
Weighted Average Remaining Contractual Term (in years)
Outstanding, December 31, 2019 350,000 $ 2.20 2.11
Granted 20,000 0.70
Cancelled (5,000 ) 4.80
Outstanding, June 30, 2020 365,000 2.06 1.78
Exercisable, June 30, 2020 345,000 2.14 1.60 </t>
        </is>
      </c>
    </row>
    <row r="6">
      <c r="A6" s="4" t="inlineStr">
        <is>
          <t>Schedule of Stock Compensation Expenses</t>
        </is>
      </c>
      <c r="B6" s="4" t="inlineStr">
        <is>
          <t xml:space="preserve">For the six months ended June 30, 2020 and
2019, the Company recorded the following stock compensation in general and administrative expense:
2020 2019
Stock options $ 498,742 $ 278,603
Restricted stock award 21,322 -
Warrants - 42,585
Total stock compensation expense $ 520,064 $ 321,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Lease Payments</t>
        </is>
      </c>
      <c r="B4" s="4" t="inlineStr">
        <is>
          <t>. Future minimum lease payments of the Company’s
operating leases with a term over one year subsequent to June 30, 2020 are as follows:
Year ending December 31, Amount
2020 $ 202,172
2021 369,914
2022 135,239
Net Minimum Lease Payments $ 707,3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6 Months Ended</t>
        </is>
      </c>
    </row>
    <row r="2">
      <c r="B2" s="2" t="inlineStr">
        <is>
          <t>Jun. 30, 2020</t>
        </is>
      </c>
    </row>
    <row r="3">
      <c r="A3" s="3" t="inlineStr">
        <is>
          <t>Risks and Uncertainties [Abstract]</t>
        </is>
      </c>
    </row>
    <row r="4">
      <c r="A4" s="4" t="inlineStr">
        <is>
          <t>Schedule of Concentration Risk</t>
        </is>
      </c>
      <c r="B4" s="4" t="inlineStr">
        <is>
          <t xml:space="preserve">The Company’s revenues were concentrated
among two significant customers for the six months ended June 30, 2020 and 2019:
Customer Total revenues from the Accounts receivable
1 17 % $ 869
2 12 % 285
Customer Total revenues from the Accounts receivable
1 20 % $ 877
2 13 % 1,210 The loss of one of the above significant customers
or the failure to attract new customers could have a material adverse effect on our business, results of operations and financial
condition. The Company’s purchases were concentrated
among a few vendors for the six months ended June 30, 2020 and 2019:
Vendor Total purchases from the Accounts payable
1 31 % $ (1,319 )
Vendor Total purchases from the Accounts payable
1 27 % $ (2,215 )
2 1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Organization and Significant Accounting Policies (Details Narrative) - USD ($)</t>
        </is>
      </c>
      <c r="B1" s="2" t="inlineStr">
        <is>
          <t>6 Months Ended</t>
        </is>
      </c>
      <c r="D1" s="2" t="inlineStr">
        <is>
          <t>12 Months Ended</t>
        </is>
      </c>
    </row>
    <row r="2">
      <c r="B2" s="2" t="inlineStr">
        <is>
          <t>Jun. 30, 2020</t>
        </is>
      </c>
      <c r="C2" s="2" t="inlineStr">
        <is>
          <t>Jun. 30, 2019</t>
        </is>
      </c>
      <c r="D2" s="2" t="inlineStr">
        <is>
          <t>Dec. 31, 2019</t>
        </is>
      </c>
    </row>
    <row r="3">
      <c r="A3" s="4" t="inlineStr">
        <is>
          <t>Deferred revenue</t>
        </is>
      </c>
      <c r="B3" s="6" t="n">
        <v>700000</v>
      </c>
      <c r="C3" s="6" t="n">
        <v>700000</v>
      </c>
    </row>
    <row r="4">
      <c r="A4" s="4" t="inlineStr">
        <is>
          <t>Remaining performance obligations</t>
        </is>
      </c>
      <c r="B4" s="5" t="n">
        <v>3900000</v>
      </c>
    </row>
    <row r="5">
      <c r="A5" s="4" t="inlineStr">
        <is>
          <t>Deferred commissions related amortization</t>
        </is>
      </c>
      <c r="B5" s="5" t="n">
        <v>100000</v>
      </c>
      <c r="D5" s="6" t="n">
        <v>100000</v>
      </c>
    </row>
    <row r="6">
      <c r="A6" s="4" t="inlineStr">
        <is>
          <t>Impairment losses recognized</t>
        </is>
      </c>
      <c r="B6" s="4" t="inlineStr">
        <is>
          <t xml:space="preserve"> </t>
        </is>
      </c>
      <c r="C6" s="4" t="inlineStr">
        <is>
          <t xml:space="preserve"> </t>
        </is>
      </c>
    </row>
    <row r="7">
      <c r="A7" s="4" t="inlineStr">
        <is>
          <t>Minimum [Member]</t>
        </is>
      </c>
    </row>
    <row r="8">
      <c r="A8" s="4" t="inlineStr">
        <is>
          <t>Revenue performance obligation transfer of contract</t>
        </is>
      </c>
      <c r="B8" s="4" t="inlineStr">
        <is>
          <t>P3Y</t>
        </is>
      </c>
    </row>
    <row r="9">
      <c r="A9" s="4" t="inlineStr">
        <is>
          <t>Maximum [Member]</t>
        </is>
      </c>
    </row>
    <row r="10">
      <c r="A10" s="4" t="inlineStr">
        <is>
          <t>Revenue performance obligation transfer of contract</t>
        </is>
      </c>
      <c r="B10" s="4" t="inlineStr">
        <is>
          <t>P5Y</t>
        </is>
      </c>
    </row>
    <row r="11">
      <c r="A11" s="4" t="inlineStr">
        <is>
          <t>2020 [Member]</t>
        </is>
      </c>
    </row>
    <row r="12">
      <c r="A12" s="4" t="inlineStr">
        <is>
          <t>Remaining performance obligations percentage</t>
        </is>
      </c>
      <c r="B12" s="4" t="inlineStr">
        <is>
          <t>24.00%</t>
        </is>
      </c>
    </row>
    <row r="13">
      <c r="A13" s="4" t="inlineStr">
        <is>
          <t>2021 [Member]</t>
        </is>
      </c>
    </row>
    <row r="14">
      <c r="A14" s="4" t="inlineStr">
        <is>
          <t>Remaining performance obligations percentage</t>
        </is>
      </c>
      <c r="B14" s="4" t="inlineStr">
        <is>
          <t>57.00%</t>
        </is>
      </c>
    </row>
    <row r="15">
      <c r="A15" s="4" t="inlineStr">
        <is>
          <t>2022 [Member]</t>
        </is>
      </c>
    </row>
    <row r="16">
      <c r="A16" s="4" t="inlineStr">
        <is>
          <t>Remaining performance obligations percentage</t>
        </is>
      </c>
      <c r="B16" s="4" t="inlineStr">
        <is>
          <t>57.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Financial Liabilities Measured on a Recurring Basis (Details) - USD ($)</t>
        </is>
      </c>
      <c r="B1" s="2" t="inlineStr">
        <is>
          <t>Jun. 30, 2020</t>
        </is>
      </c>
      <c r="C1" s="2" t="inlineStr">
        <is>
          <t>Dec. 31, 2019</t>
        </is>
      </c>
    </row>
    <row r="2">
      <c r="A2" s="4" t="inlineStr">
        <is>
          <t>Derivative liabilities</t>
        </is>
      </c>
      <c r="B2" s="6" t="n">
        <v>664676</v>
      </c>
      <c r="C2" s="6" t="n">
        <v>533722</v>
      </c>
    </row>
    <row r="3">
      <c r="A3" s="4" t="inlineStr">
        <is>
          <t>Warrant Instruments [Member]</t>
        </is>
      </c>
    </row>
    <row r="4">
      <c r="A4" s="4" t="inlineStr">
        <is>
          <t>Derivative liabilities</t>
        </is>
      </c>
      <c r="B4" s="5" t="n">
        <v>192304</v>
      </c>
      <c r="C4" s="5" t="n">
        <v>146604</v>
      </c>
    </row>
    <row r="5">
      <c r="A5" s="4" t="inlineStr">
        <is>
          <t>Earn-out Payable - Related Party [Member]</t>
        </is>
      </c>
    </row>
    <row r="6">
      <c r="A6" s="4" t="inlineStr">
        <is>
          <t>Derivative liabilities</t>
        </is>
      </c>
      <c r="B6" s="5" t="n">
        <v>122372</v>
      </c>
      <c r="C6" s="5" t="n">
        <v>387118</v>
      </c>
    </row>
    <row r="7">
      <c r="A7" s="4" t="inlineStr">
        <is>
          <t>Note Payable - STEM Education Holdings [Member]</t>
        </is>
      </c>
    </row>
    <row r="8">
      <c r="A8" s="4" t="inlineStr">
        <is>
          <t>Derivative liabilities</t>
        </is>
      </c>
      <c r="B8" s="5" t="n">
        <v>350000</v>
      </c>
    </row>
    <row r="9">
      <c r="A9" s="4" t="inlineStr">
        <is>
          <t>Markets for Identical Assets (Level 1) [Member]</t>
        </is>
      </c>
    </row>
    <row r="10">
      <c r="A10" s="4" t="inlineStr">
        <is>
          <t>Derivative liabilities</t>
        </is>
      </c>
      <c r="B10" s="4" t="inlineStr">
        <is>
          <t xml:space="preserve"> </t>
        </is>
      </c>
      <c r="C10" s="4" t="inlineStr">
        <is>
          <t xml:space="preserve"> </t>
        </is>
      </c>
    </row>
    <row r="11">
      <c r="A11" s="4" t="inlineStr">
        <is>
          <t>Markets for Identical Assets (Level 1) [Member] | Warrant Instruments [Member]</t>
        </is>
      </c>
    </row>
    <row r="12">
      <c r="A12" s="4" t="inlineStr">
        <is>
          <t>Derivative liabilities</t>
        </is>
      </c>
      <c r="B12" s="4" t="inlineStr">
        <is>
          <t xml:space="preserve"> </t>
        </is>
      </c>
      <c r="C12" s="4" t="inlineStr">
        <is>
          <t xml:space="preserve"> </t>
        </is>
      </c>
    </row>
    <row r="13">
      <c r="A13" s="4" t="inlineStr">
        <is>
          <t>Markets for Identical Assets (Level 1) [Member] | Earn-out Payable - Related Party [Member]</t>
        </is>
      </c>
    </row>
    <row r="14">
      <c r="A14" s="4" t="inlineStr">
        <is>
          <t>Derivative liabilities</t>
        </is>
      </c>
      <c r="B14" s="4" t="inlineStr">
        <is>
          <t xml:space="preserve"> </t>
        </is>
      </c>
      <c r="C14" s="4" t="inlineStr">
        <is>
          <t xml:space="preserve"> </t>
        </is>
      </c>
    </row>
    <row r="15">
      <c r="A15" s="4" t="inlineStr">
        <is>
          <t>Markets for Identical Assets (Level 1) [Member] | Note Payable - STEM Education Holdings [Member]</t>
        </is>
      </c>
    </row>
    <row r="16">
      <c r="A16" s="4" t="inlineStr">
        <is>
          <t>Derivative liabilities</t>
        </is>
      </c>
      <c r="B16" s="4" t="inlineStr">
        <is>
          <t xml:space="preserve"> </t>
        </is>
      </c>
    </row>
    <row r="17">
      <c r="A17" s="4" t="inlineStr">
        <is>
          <t>Other Observable Inputs (Level 2) [Member]</t>
        </is>
      </c>
    </row>
    <row r="18">
      <c r="A18" s="4" t="inlineStr">
        <is>
          <t>Derivative liabilities</t>
        </is>
      </c>
      <c r="B18" s="4" t="inlineStr">
        <is>
          <t xml:space="preserve"> </t>
        </is>
      </c>
      <c r="C18" s="4" t="inlineStr">
        <is>
          <t xml:space="preserve"> </t>
        </is>
      </c>
    </row>
    <row r="19">
      <c r="A19" s="4" t="inlineStr">
        <is>
          <t>Other Observable Inputs (Level 2) [Member] | Warrant Instruments [Member]</t>
        </is>
      </c>
    </row>
    <row r="20">
      <c r="A20" s="4" t="inlineStr">
        <is>
          <t>Derivative liabilities</t>
        </is>
      </c>
      <c r="B20" s="4" t="inlineStr">
        <is>
          <t xml:space="preserve"> </t>
        </is>
      </c>
      <c r="C20" s="4" t="inlineStr">
        <is>
          <t xml:space="preserve"> </t>
        </is>
      </c>
    </row>
    <row r="21">
      <c r="A21" s="4" t="inlineStr">
        <is>
          <t>Other Observable Inputs (Level 2) [Member] | Earn-out Payable - Related Party [Member]</t>
        </is>
      </c>
    </row>
    <row r="22">
      <c r="A22" s="4" t="inlineStr">
        <is>
          <t>Derivative liabilities</t>
        </is>
      </c>
      <c r="B22" s="4" t="inlineStr">
        <is>
          <t xml:space="preserve"> </t>
        </is>
      </c>
      <c r="C22" s="4" t="inlineStr">
        <is>
          <t xml:space="preserve"> </t>
        </is>
      </c>
    </row>
    <row r="23">
      <c r="A23" s="4" t="inlineStr">
        <is>
          <t>Other Observable Inputs (Level 2) [Member] | Note Payable - STEM Education Holdings [Member]</t>
        </is>
      </c>
    </row>
    <row r="24">
      <c r="A24" s="4" t="inlineStr">
        <is>
          <t>Derivative liabilities</t>
        </is>
      </c>
      <c r="B24" s="4" t="inlineStr">
        <is>
          <t xml:space="preserve"> </t>
        </is>
      </c>
    </row>
    <row r="25">
      <c r="A25" s="4" t="inlineStr">
        <is>
          <t>Significant Unobservable Inputs (Level 3) [Member]</t>
        </is>
      </c>
    </row>
    <row r="26">
      <c r="A26" s="4" t="inlineStr">
        <is>
          <t>Derivative liabilities</t>
        </is>
      </c>
      <c r="B26" s="5" t="n">
        <v>664676</v>
      </c>
      <c r="C26" s="5" t="n">
        <v>533722</v>
      </c>
    </row>
    <row r="27">
      <c r="A27" s="4" t="inlineStr">
        <is>
          <t>Significant Unobservable Inputs (Level 3) [Member] | Warrant Instruments [Member]</t>
        </is>
      </c>
    </row>
    <row r="28">
      <c r="A28" s="4" t="inlineStr">
        <is>
          <t>Derivative liabilities</t>
        </is>
      </c>
      <c r="B28" s="5" t="n">
        <v>192304</v>
      </c>
      <c r="C28" s="5" t="n">
        <v>146604</v>
      </c>
    </row>
    <row r="29">
      <c r="A29" s="4" t="inlineStr">
        <is>
          <t>Significant Unobservable Inputs (Level 3) [Member] | Earn-out Payable - Related Party [Member]</t>
        </is>
      </c>
    </row>
    <row r="30">
      <c r="A30" s="4" t="inlineStr">
        <is>
          <t>Derivative liabilities</t>
        </is>
      </c>
      <c r="B30" s="5" t="n">
        <v>122372</v>
      </c>
      <c r="C30" s="6" t="n">
        <v>387118</v>
      </c>
    </row>
    <row r="31">
      <c r="A31" s="4" t="inlineStr">
        <is>
          <t>Significant Unobservable Inputs (Level 3) [Member] | Note Payable - STEM Education Holdings [Member]</t>
        </is>
      </c>
    </row>
    <row r="32">
      <c r="A32" s="4" t="inlineStr">
        <is>
          <t>Derivative liabilities</t>
        </is>
      </c>
      <c r="B32" s="6" t="n">
        <v>3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chedule of Earn-out Payable Rollforward (Details) - USD ($)</t>
        </is>
      </c>
      <c r="B1" s="2" t="inlineStr">
        <is>
          <t>6 Months Ended</t>
        </is>
      </c>
    </row>
    <row r="2">
      <c r="B2" s="2" t="inlineStr">
        <is>
          <t>Jun. 30, 2020</t>
        </is>
      </c>
      <c r="C2" s="2" t="inlineStr">
        <is>
          <t>Jun. 30, 2019</t>
        </is>
      </c>
    </row>
    <row r="3">
      <c r="A3" s="3" t="inlineStr">
        <is>
          <t>Organization, Consolidation and Presentation of Financial Statements [Abstract]</t>
        </is>
      </c>
    </row>
    <row r="4">
      <c r="A4" s="4" t="inlineStr">
        <is>
          <t>Balance</t>
        </is>
      </c>
      <c r="B4" s="6" t="n">
        <v>387118</v>
      </c>
    </row>
    <row r="5">
      <c r="A5" s="4" t="inlineStr">
        <is>
          <t>Amount paid</t>
        </is>
      </c>
      <c r="B5" s="5" t="n">
        <v>-268298</v>
      </c>
    </row>
    <row r="6">
      <c r="A6" s="4" t="inlineStr">
        <is>
          <t>Change in fair value of earn-out payable</t>
        </is>
      </c>
      <c r="B6" s="5" t="n">
        <v>3552</v>
      </c>
      <c r="C6" s="4" t="inlineStr">
        <is>
          <t xml:space="preserve"> </t>
        </is>
      </c>
    </row>
    <row r="7">
      <c r="A7" s="4" t="inlineStr">
        <is>
          <t>Balance</t>
        </is>
      </c>
      <c r="B7" s="6" t="n">
        <v>1223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ignificant Accounting Policies - Schedule of Disaggregates Revenue (Details) - USD ($)</t>
        </is>
      </c>
      <c r="B1" s="2" t="inlineStr">
        <is>
          <t>Jan. 31, 2018</t>
        </is>
      </c>
      <c r="C1" s="2" t="inlineStr">
        <is>
          <t>Jun. 30, 2020</t>
        </is>
      </c>
      <c r="D1" s="2" t="inlineStr">
        <is>
          <t>Jun. 30, 2019</t>
        </is>
      </c>
      <c r="E1" s="2" t="inlineStr">
        <is>
          <t>Jun. 30, 2020</t>
        </is>
      </c>
      <c r="F1" s="2" t="inlineStr">
        <is>
          <t>Jun. 30, 2019</t>
        </is>
      </c>
    </row>
    <row r="2">
      <c r="A2" s="4" t="inlineStr">
        <is>
          <t>Revenue</t>
        </is>
      </c>
      <c r="B2" s="6" t="n">
        <v>250000</v>
      </c>
      <c r="C2" s="6" t="n">
        <v>7827718</v>
      </c>
      <c r="D2" s="6" t="n">
        <v>10801523</v>
      </c>
      <c r="E2" s="6" t="n">
        <v>13550767</v>
      </c>
      <c r="F2" s="6" t="n">
        <v>15794923</v>
      </c>
    </row>
    <row r="3">
      <c r="A3" s="4" t="inlineStr">
        <is>
          <t>Product Revenues [Member] | Hardware [Member]</t>
        </is>
      </c>
    </row>
    <row r="4">
      <c r="A4" s="4" t="inlineStr">
        <is>
          <t>Revenue</t>
        </is>
      </c>
      <c r="C4" s="5" t="n">
        <v>6656167</v>
      </c>
      <c r="D4" s="5" t="n">
        <v>9698634</v>
      </c>
      <c r="E4" s="5" t="n">
        <v>11445995</v>
      </c>
      <c r="F4" s="5" t="n">
        <v>14013733</v>
      </c>
    </row>
    <row r="5">
      <c r="A5" s="4" t="inlineStr">
        <is>
          <t>Product Revenues [Member] | Software [Member]</t>
        </is>
      </c>
    </row>
    <row r="6">
      <c r="A6" s="4" t="inlineStr">
        <is>
          <t>Revenue</t>
        </is>
      </c>
      <c r="C6" s="5" t="n">
        <v>286784</v>
      </c>
      <c r="D6" s="5" t="n">
        <v>580250</v>
      </c>
      <c r="E6" s="5" t="n">
        <v>444539</v>
      </c>
      <c r="F6" s="5" t="n">
        <v>616813</v>
      </c>
    </row>
    <row r="7">
      <c r="A7" s="4" t="inlineStr">
        <is>
          <t>Service Revenues [Member] | Professional Services [Member]</t>
        </is>
      </c>
    </row>
    <row r="8">
      <c r="A8" s="4" t="inlineStr">
        <is>
          <t>Revenue</t>
        </is>
      </c>
      <c r="C8" s="5" t="n">
        <v>353802</v>
      </c>
      <c r="D8" s="5" t="n">
        <v>204600</v>
      </c>
      <c r="E8" s="5" t="n">
        <v>696112</v>
      </c>
      <c r="F8" s="5" t="n">
        <v>495122</v>
      </c>
    </row>
    <row r="9">
      <c r="A9" s="4" t="inlineStr">
        <is>
          <t>Service Revenues [Member] | Maintenance and Subscription Services [Member]</t>
        </is>
      </c>
    </row>
    <row r="10">
      <c r="A10" s="4" t="inlineStr">
        <is>
          <t>Revenue</t>
        </is>
      </c>
      <c r="C10" s="6" t="n">
        <v>530964</v>
      </c>
      <c r="D10" s="6" t="n">
        <v>318039</v>
      </c>
      <c r="E10" s="6" t="n">
        <v>964121</v>
      </c>
      <c r="F10" s="6" t="n">
        <v>6692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et</t>
        </is>
      </c>
      <c r="B4" s="6" t="n">
        <v>7827718</v>
      </c>
      <c r="C4" s="6" t="n">
        <v>10801523</v>
      </c>
      <c r="D4" s="6" t="n">
        <v>13550767</v>
      </c>
      <c r="E4" s="6" t="n">
        <v>15794923</v>
      </c>
    </row>
    <row r="5">
      <c r="A5" s="4" t="inlineStr">
        <is>
          <t>Cost of revenues</t>
        </is>
      </c>
      <c r="B5" s="5" t="n">
        <v>5137168</v>
      </c>
      <c r="C5" s="5" t="n">
        <v>7812079</v>
      </c>
      <c r="D5" s="5" t="n">
        <v>9269157</v>
      </c>
      <c r="E5" s="5" t="n">
        <v>11133412</v>
      </c>
    </row>
    <row r="6">
      <c r="A6" s="4" t="inlineStr">
        <is>
          <t>Gross profit</t>
        </is>
      </c>
      <c r="B6" s="5" t="n">
        <v>2690550</v>
      </c>
      <c r="C6" s="5" t="n">
        <v>2989444</v>
      </c>
      <c r="D6" s="5" t="n">
        <v>4281610</v>
      </c>
      <c r="E6" s="5" t="n">
        <v>4661511</v>
      </c>
    </row>
    <row r="7">
      <c r="A7" s="3" t="inlineStr">
        <is>
          <t>Operating expense:</t>
        </is>
      </c>
    </row>
    <row r="8">
      <c r="A8" s="4" t="inlineStr">
        <is>
          <t>General and administrative expenses</t>
        </is>
      </c>
      <c r="B8" s="5" t="n">
        <v>3199486</v>
      </c>
      <c r="C8" s="5" t="n">
        <v>3896374</v>
      </c>
      <c r="D8" s="5" t="n">
        <v>7137215</v>
      </c>
      <c r="E8" s="5" t="n">
        <v>7662442</v>
      </c>
    </row>
    <row r="9">
      <c r="A9" s="4" t="inlineStr">
        <is>
          <t>Research and development</t>
        </is>
      </c>
      <c r="B9" s="5" t="n">
        <v>285210</v>
      </c>
      <c r="C9" s="5" t="n">
        <v>324582</v>
      </c>
      <c r="D9" s="5" t="n">
        <v>601966</v>
      </c>
      <c r="E9" s="5" t="n">
        <v>560578</v>
      </c>
    </row>
    <row r="10">
      <c r="A10" s="4" t="inlineStr">
        <is>
          <t>Total operating expense</t>
        </is>
      </c>
      <c r="B10" s="5" t="n">
        <v>3484695</v>
      </c>
      <c r="C10" s="5" t="n">
        <v>4220956</v>
      </c>
      <c r="D10" s="5" t="n">
        <v>7739181</v>
      </c>
      <c r="E10" s="5" t="n">
        <v>8223020</v>
      </c>
    </row>
    <row r="11">
      <c r="A11" s="4" t="inlineStr">
        <is>
          <t>Loss from operations</t>
        </is>
      </c>
      <c r="B11" s="5" t="n">
        <v>-794146</v>
      </c>
      <c r="C11" s="5" t="n">
        <v>-1231512</v>
      </c>
      <c r="D11" s="5" t="n">
        <v>-3457571</v>
      </c>
      <c r="E11" s="5" t="n">
        <v>-3561509</v>
      </c>
    </row>
    <row r="12">
      <c r="A12" s="3" t="inlineStr">
        <is>
          <t>Other income (expense):</t>
        </is>
      </c>
    </row>
    <row r="13">
      <c r="A13" s="4" t="inlineStr">
        <is>
          <t>Interest expense, net</t>
        </is>
      </c>
      <c r="B13" s="5" t="n">
        <v>-628216</v>
      </c>
      <c r="C13" s="5" t="n">
        <v>-479022</v>
      </c>
      <c r="D13" s="5" t="n">
        <v>-1087536</v>
      </c>
      <c r="E13" s="5" t="n">
        <v>-759625</v>
      </c>
    </row>
    <row r="14">
      <c r="A14" s="4" t="inlineStr">
        <is>
          <t>Other income, net</t>
        </is>
      </c>
      <c r="B14" s="5" t="n">
        <v>17655</v>
      </c>
      <c r="C14" s="5" t="n">
        <v>23670</v>
      </c>
      <c r="D14" s="5" t="n">
        <v>75605</v>
      </c>
      <c r="E14" s="5" t="n">
        <v>44879</v>
      </c>
    </row>
    <row r="15">
      <c r="A15" s="4" t="inlineStr">
        <is>
          <t>Changes in fair value of derivative liabilities</t>
        </is>
      </c>
      <c r="B15" s="5" t="n">
        <v>-74363</v>
      </c>
      <c r="C15" s="5" t="n">
        <v>263260</v>
      </c>
      <c r="D15" s="5" t="n">
        <v>-45700</v>
      </c>
      <c r="E15" s="5" t="n">
        <v>-1899235</v>
      </c>
    </row>
    <row r="16">
      <c r="A16" s="4" t="inlineStr">
        <is>
          <t>Gain from settlements of liabilities</t>
        </is>
      </c>
      <c r="B16" s="5" t="n">
        <v>53074</v>
      </c>
      <c r="C16" s="4" t="inlineStr">
        <is>
          <t xml:space="preserve"> </t>
        </is>
      </c>
      <c r="D16" s="5" t="n">
        <v>1139583</v>
      </c>
      <c r="E16" s="5" t="n">
        <v>146434</v>
      </c>
    </row>
    <row r="17">
      <c r="A17" s="4" t="inlineStr">
        <is>
          <t>Total other income (expense)</t>
        </is>
      </c>
      <c r="B17" s="5" t="n">
        <v>-631850</v>
      </c>
      <c r="C17" s="5" t="n">
        <v>-192092</v>
      </c>
      <c r="D17" s="5" t="n">
        <v>81952</v>
      </c>
      <c r="E17" s="5" t="n">
        <v>-2467547</v>
      </c>
    </row>
    <row r="18">
      <c r="A18" s="4" t="inlineStr">
        <is>
          <t>Net loss</t>
        </is>
      </c>
      <c r="B18" s="5" t="n">
        <v>-1425996</v>
      </c>
      <c r="C18" s="5" t="n">
        <v>-1423604</v>
      </c>
      <c r="D18" s="5" t="n">
        <v>-3375619</v>
      </c>
      <c r="E18" s="5" t="n">
        <v>-6029056</v>
      </c>
    </row>
    <row r="19">
      <c r="A19" s="3" t="inlineStr">
        <is>
          <t>Comprehensive loss:</t>
        </is>
      </c>
    </row>
    <row r="20">
      <c r="A20" s="4" t="inlineStr">
        <is>
          <t>Net loss</t>
        </is>
      </c>
      <c r="B20" s="5" t="n">
        <v>-1425996</v>
      </c>
      <c r="C20" s="5" t="n">
        <v>-1423604</v>
      </c>
      <c r="D20" s="5" t="n">
        <v>-3375619</v>
      </c>
      <c r="E20" s="5" t="n">
        <v>-6029056</v>
      </c>
    </row>
    <row r="21">
      <c r="A21" s="3" t="inlineStr">
        <is>
          <t>Other comprehensive loss:</t>
        </is>
      </c>
    </row>
    <row r="22">
      <c r="A22" s="4" t="inlineStr">
        <is>
          <t>Foreign currency translation gain (loss)</t>
        </is>
      </c>
      <c r="B22" s="5" t="n">
        <v>-4897</v>
      </c>
      <c r="C22" s="5" t="n">
        <v>22962</v>
      </c>
      <c r="D22" s="5" t="n">
        <v>-108324</v>
      </c>
      <c r="E22" s="5" t="n">
        <v>-15186</v>
      </c>
    </row>
    <row r="23">
      <c r="A23" s="4" t="inlineStr">
        <is>
          <t>Total comprehensive loss</t>
        </is>
      </c>
      <c r="B23" s="6" t="n">
        <v>-1430893</v>
      </c>
      <c r="C23" s="6" t="n">
        <v>-1400642</v>
      </c>
      <c r="D23" s="6" t="n">
        <v>-3483943</v>
      </c>
      <c r="E23" s="6" t="n">
        <v>-6044242</v>
      </c>
    </row>
    <row r="24">
      <c r="A24" s="4" t="inlineStr">
        <is>
          <t>Net loss per common share - basic and diluted</t>
        </is>
      </c>
      <c r="B24" s="8" t="n">
        <v>-0.08</v>
      </c>
      <c r="C24" s="8" t="n">
        <v>-0.13</v>
      </c>
      <c r="D24" s="8" t="n">
        <v>-0.22</v>
      </c>
      <c r="E24" s="8" t="n">
        <v>-0.58</v>
      </c>
    </row>
    <row r="25">
      <c r="A25" s="4" t="inlineStr">
        <is>
          <t>Weighted average number of common shares outstanding - basic and diluted</t>
        </is>
      </c>
      <c r="B25" s="5" t="n">
        <v>17637458</v>
      </c>
      <c r="C25" s="5" t="n">
        <v>10590451</v>
      </c>
      <c r="D25" s="5" t="n">
        <v>15065644</v>
      </c>
      <c r="E25" s="5" t="n">
        <v>10424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ignificant Accounting Policies - Schedule of Cumulative Effect of Adjustments of Income Tax Effects on Financial Information (Details) - USD ($)</t>
        </is>
      </c>
      <c r="B1" s="2" t="inlineStr">
        <is>
          <t>Jan. 31, 2018</t>
        </is>
      </c>
      <c r="C1" s="2" t="inlineStr">
        <is>
          <t>Jun. 30, 2020</t>
        </is>
      </c>
      <c r="D1" s="2" t="inlineStr">
        <is>
          <t>Jun. 30, 2019</t>
        </is>
      </c>
      <c r="E1" s="2" t="inlineStr">
        <is>
          <t>Jun. 30, 2020</t>
        </is>
      </c>
      <c r="F1" s="2" t="inlineStr">
        <is>
          <t>Jun. 30, 2019</t>
        </is>
      </c>
    </row>
    <row r="2">
      <c r="A2" s="4" t="inlineStr">
        <is>
          <t>Revenues</t>
        </is>
      </c>
      <c r="B2" s="6" t="n">
        <v>250000</v>
      </c>
      <c r="C2" s="6" t="n">
        <v>7827718</v>
      </c>
      <c r="D2" s="6" t="n">
        <v>10801523</v>
      </c>
      <c r="E2" s="6" t="n">
        <v>13550767</v>
      </c>
      <c r="F2" s="6" t="n">
        <v>15794923</v>
      </c>
    </row>
    <row r="3">
      <c r="A3" s="4" t="inlineStr">
        <is>
          <t>Cost of revenues</t>
        </is>
      </c>
      <c r="C3" s="5" t="n">
        <v>5137168</v>
      </c>
      <c r="D3" s="5" t="n">
        <v>7812079</v>
      </c>
      <c r="E3" s="5" t="n">
        <v>9269157</v>
      </c>
      <c r="F3" s="5" t="n">
        <v>11133412</v>
      </c>
    </row>
    <row r="4">
      <c r="A4" s="4" t="inlineStr">
        <is>
          <t>Gross profit</t>
        </is>
      </c>
      <c r="C4" s="5" t="n">
        <v>2690550</v>
      </c>
      <c r="D4" s="5" t="n">
        <v>2989444</v>
      </c>
      <c r="E4" s="5" t="n">
        <v>4281610</v>
      </c>
      <c r="F4" s="5" t="n">
        <v>4661511</v>
      </c>
    </row>
    <row r="5">
      <c r="A5" s="4" t="inlineStr">
        <is>
          <t>General and administrative expenses</t>
        </is>
      </c>
      <c r="C5" s="5" t="n">
        <v>3199486</v>
      </c>
      <c r="D5" s="5" t="n">
        <v>3896374</v>
      </c>
      <c r="E5" s="5" t="n">
        <v>7137215</v>
      </c>
      <c r="F5" s="5" t="n">
        <v>7662442</v>
      </c>
    </row>
    <row r="6">
      <c r="A6" s="4" t="inlineStr">
        <is>
          <t>Total operating expense</t>
        </is>
      </c>
      <c r="C6" s="5" t="n">
        <v>3484695</v>
      </c>
      <c r="D6" s="5" t="n">
        <v>4220956</v>
      </c>
      <c r="E6" s="5" t="n">
        <v>7739181</v>
      </c>
      <c r="F6" s="5" t="n">
        <v>8223020</v>
      </c>
    </row>
    <row r="7">
      <c r="A7" s="4" t="inlineStr">
        <is>
          <t>Loss from operations</t>
        </is>
      </c>
      <c r="C7" s="5" t="n">
        <v>-794146</v>
      </c>
      <c r="D7" s="5" t="n">
        <v>-1231512</v>
      </c>
      <c r="E7" s="5" t="n">
        <v>-3457571</v>
      </c>
      <c r="F7" s="5" t="n">
        <v>-3561509</v>
      </c>
    </row>
    <row r="8">
      <c r="A8" s="4" t="inlineStr">
        <is>
          <t>Net loss/income</t>
        </is>
      </c>
      <c r="C8" s="6" t="n">
        <v>-1425996</v>
      </c>
      <c r="D8" s="6" t="n">
        <v>-1423604</v>
      </c>
      <c r="E8" s="6" t="n">
        <v>-3375619</v>
      </c>
      <c r="F8" s="6" t="n">
        <v>-6029056</v>
      </c>
    </row>
    <row r="9">
      <c r="A9" s="4" t="inlineStr">
        <is>
          <t>Net loss per common share - basic and diluted</t>
        </is>
      </c>
      <c r="C9" s="8" t="n">
        <v>-0.08</v>
      </c>
      <c r="D9" s="8" t="n">
        <v>-0.13</v>
      </c>
      <c r="E9" s="8" t="n">
        <v>-0.22</v>
      </c>
      <c r="F9" s="8" t="n">
        <v>-0.58</v>
      </c>
    </row>
    <row r="10">
      <c r="A10" s="4" t="inlineStr">
        <is>
          <t>Net loss</t>
        </is>
      </c>
      <c r="C10" s="6" t="n">
        <v>-1425996</v>
      </c>
      <c r="D10" s="6" t="n">
        <v>-1423604</v>
      </c>
      <c r="E10" s="6" t="n">
        <v>-3375619</v>
      </c>
      <c r="F10" s="6" t="n">
        <v>-6029056</v>
      </c>
    </row>
    <row r="11">
      <c r="A11" s="4" t="inlineStr">
        <is>
          <t>Prepaid expense and other current assets</t>
        </is>
      </c>
      <c r="E11" s="5" t="n">
        <v>-1432376</v>
      </c>
      <c r="F11" s="5" t="n">
        <v>-168443</v>
      </c>
    </row>
    <row r="12">
      <c r="A12" s="4" t="inlineStr">
        <is>
          <t>Warranty Reserve</t>
        </is>
      </c>
      <c r="E12" s="5" t="n">
        <v>-10062</v>
      </c>
      <c r="F12" s="5" t="n">
        <v>-70247</v>
      </c>
    </row>
    <row r="13">
      <c r="A13" s="4" t="inlineStr">
        <is>
          <t>Deferred revenues</t>
        </is>
      </c>
      <c r="E13" s="5" t="n">
        <v>-627020</v>
      </c>
      <c r="F13" s="5" t="n">
        <v>-310069</v>
      </c>
    </row>
    <row r="14">
      <c r="A14" s="4" t="inlineStr">
        <is>
          <t>Cash used for operating activities</t>
        </is>
      </c>
      <c r="E14" s="6" t="n">
        <v>-6970197</v>
      </c>
      <c r="F14" s="5" t="n">
        <v>-4002894</v>
      </c>
    </row>
    <row r="15">
      <c r="A15" s="4" t="inlineStr">
        <is>
          <t>Adjustments [Member]</t>
        </is>
      </c>
    </row>
    <row r="16">
      <c r="A16" s="4" t="inlineStr">
        <is>
          <t>Revenues</t>
        </is>
      </c>
      <c r="D16" s="5" t="n">
        <v>-294493</v>
      </c>
      <c r="F16" s="5" t="n">
        <v>-313807</v>
      </c>
    </row>
    <row r="17">
      <c r="A17" s="4" t="inlineStr">
        <is>
          <t>Cost of revenues</t>
        </is>
      </c>
      <c r="D17" s="5" t="n">
        <v>-35711</v>
      </c>
      <c r="F17" s="5" t="n">
        <v>-142552</v>
      </c>
    </row>
    <row r="18">
      <c r="A18" s="4" t="inlineStr">
        <is>
          <t>Gross profit</t>
        </is>
      </c>
      <c r="D18" s="5" t="n">
        <v>-258782</v>
      </c>
      <c r="F18" s="5" t="n">
        <v>-171255</v>
      </c>
    </row>
    <row r="19">
      <c r="A19" s="4" t="inlineStr">
        <is>
          <t>General and administrative expenses</t>
        </is>
      </c>
      <c r="D19" s="5" t="n">
        <v>2220</v>
      </c>
      <c r="F19" s="5" t="n">
        <v>8176</v>
      </c>
    </row>
    <row r="20">
      <c r="A20" s="4" t="inlineStr">
        <is>
          <t>Total operating expense</t>
        </is>
      </c>
      <c r="D20" s="5" t="n">
        <v>2220</v>
      </c>
      <c r="F20" s="5" t="n">
        <v>8176</v>
      </c>
    </row>
    <row r="21">
      <c r="A21" s="4" t="inlineStr">
        <is>
          <t>Loss from operations</t>
        </is>
      </c>
      <c r="D21" s="5" t="n">
        <v>-261002</v>
      </c>
      <c r="F21" s="5" t="n">
        <v>-179431</v>
      </c>
    </row>
    <row r="22">
      <c r="A22" s="4" t="inlineStr">
        <is>
          <t>Net loss/income</t>
        </is>
      </c>
      <c r="D22" s="6" t="n">
        <v>-261002</v>
      </c>
      <c r="F22" s="6" t="n">
        <v>-179431</v>
      </c>
    </row>
    <row r="23">
      <c r="A23" s="4" t="inlineStr">
        <is>
          <t>Net loss per common share - basic and diluted</t>
        </is>
      </c>
      <c r="D23" s="8" t="n">
        <v>-0.02</v>
      </c>
      <c r="F23" s="8" t="n">
        <v>-0.02</v>
      </c>
    </row>
    <row r="24">
      <c r="A24" s="4" t="inlineStr">
        <is>
          <t>Net loss</t>
        </is>
      </c>
      <c r="D24" s="6" t="n">
        <v>-261002</v>
      </c>
      <c r="F24" s="6" t="n">
        <v>-179431</v>
      </c>
    </row>
    <row r="25">
      <c r="A25" s="4" t="inlineStr">
        <is>
          <t>Prepaid expense and other current assets</t>
        </is>
      </c>
      <c r="F25" s="5" t="n">
        <v>8176</v>
      </c>
    </row>
    <row r="26">
      <c r="A26" s="4" t="inlineStr">
        <is>
          <t>Warranty Reserve</t>
        </is>
      </c>
      <c r="F26" s="5" t="n">
        <v>-142552</v>
      </c>
    </row>
    <row r="27">
      <c r="A27" s="4" t="inlineStr">
        <is>
          <t>Deferred revenues</t>
        </is>
      </c>
      <c r="F27" s="5" t="n">
        <v>313807</v>
      </c>
    </row>
    <row r="28">
      <c r="A28" s="4" t="inlineStr">
        <is>
          <t>Cash used for operating activities</t>
        </is>
      </c>
      <c r="F28" s="4" t="inlineStr">
        <is>
          <t xml:space="preserve"> </t>
        </is>
      </c>
    </row>
    <row r="29">
      <c r="A29" s="4" t="inlineStr">
        <is>
          <t>Balances under Prior GAAP [Member]</t>
        </is>
      </c>
    </row>
    <row r="30">
      <c r="A30" s="4" t="inlineStr">
        <is>
          <t>Revenues</t>
        </is>
      </c>
      <c r="D30" s="5" t="n">
        <v>11096016</v>
      </c>
      <c r="F30" s="5" t="n">
        <v>16108730</v>
      </c>
    </row>
    <row r="31">
      <c r="A31" s="4" t="inlineStr">
        <is>
          <t>Cost of revenues</t>
        </is>
      </c>
      <c r="D31" s="5" t="n">
        <v>7847790</v>
      </c>
      <c r="F31" s="5" t="n">
        <v>11275964</v>
      </c>
    </row>
    <row r="32">
      <c r="A32" s="4" t="inlineStr">
        <is>
          <t>Gross profit</t>
        </is>
      </c>
      <c r="D32" s="5" t="n">
        <v>3248226</v>
      </c>
      <c r="F32" s="5" t="n">
        <v>4832766</v>
      </c>
    </row>
    <row r="33">
      <c r="A33" s="4" t="inlineStr">
        <is>
          <t>General and administrative expenses</t>
        </is>
      </c>
      <c r="D33" s="5" t="n">
        <v>3894154</v>
      </c>
      <c r="F33" s="5" t="n">
        <v>7654266</v>
      </c>
    </row>
    <row r="34">
      <c r="A34" s="4" t="inlineStr">
        <is>
          <t>Total operating expense</t>
        </is>
      </c>
      <c r="D34" s="5" t="n">
        <v>4218736</v>
      </c>
      <c r="F34" s="5" t="n">
        <v>8214844</v>
      </c>
    </row>
    <row r="35">
      <c r="A35" s="4" t="inlineStr">
        <is>
          <t>Loss from operations</t>
        </is>
      </c>
      <c r="D35" s="5" t="n">
        <v>-970510</v>
      </c>
      <c r="F35" s="5" t="n">
        <v>-3382078</v>
      </c>
    </row>
    <row r="36">
      <c r="A36" s="4" t="inlineStr">
        <is>
          <t>Net loss/income</t>
        </is>
      </c>
      <c r="D36" s="6" t="n">
        <v>-1162602</v>
      </c>
      <c r="F36" s="6" t="n">
        <v>-5849625</v>
      </c>
    </row>
    <row r="37">
      <c r="A37" s="4" t="inlineStr">
        <is>
          <t>Net loss per common share - basic and diluted</t>
        </is>
      </c>
      <c r="D37" s="8" t="n">
        <v>-0.11</v>
      </c>
      <c r="F37" s="8" t="n">
        <v>-0.5600000000000001</v>
      </c>
    </row>
    <row r="38">
      <c r="A38" s="4" t="inlineStr">
        <is>
          <t>Net loss</t>
        </is>
      </c>
      <c r="D38" s="6" t="n">
        <v>-1162602</v>
      </c>
      <c r="F38" s="6" t="n">
        <v>-5849625</v>
      </c>
    </row>
    <row r="39">
      <c r="A39" s="4" t="inlineStr">
        <is>
          <t>Prepaid expense and other current assets</t>
        </is>
      </c>
      <c r="F39" s="5" t="n">
        <v>-176619</v>
      </c>
    </row>
    <row r="40">
      <c r="A40" s="4" t="inlineStr">
        <is>
          <t>Warranty Reserve</t>
        </is>
      </c>
      <c r="F40" s="5" t="n">
        <v>72305</v>
      </c>
    </row>
    <row r="41">
      <c r="A41" s="4" t="inlineStr">
        <is>
          <t>Deferred revenues</t>
        </is>
      </c>
      <c r="F41" s="5" t="n">
        <v>-623876</v>
      </c>
    </row>
    <row r="42">
      <c r="A42" s="4" t="inlineStr">
        <is>
          <t>Cash used for operating activities</t>
        </is>
      </c>
      <c r="F42" s="5" t="n">
        <v>4002894</v>
      </c>
    </row>
    <row r="43">
      <c r="A43" s="4" t="inlineStr">
        <is>
          <t>Adjusted for Topic 606 [Member]</t>
        </is>
      </c>
    </row>
    <row r="44">
      <c r="A44" s="4" t="inlineStr">
        <is>
          <t>Revenues</t>
        </is>
      </c>
      <c r="D44" s="5" t="n">
        <v>10801523</v>
      </c>
      <c r="F44" s="5" t="n">
        <v>15794923</v>
      </c>
    </row>
    <row r="45">
      <c r="A45" s="4" t="inlineStr">
        <is>
          <t>Cost of revenues</t>
        </is>
      </c>
      <c r="D45" s="5" t="n">
        <v>7812079</v>
      </c>
      <c r="F45" s="5" t="n">
        <v>11133412</v>
      </c>
    </row>
    <row r="46">
      <c r="A46" s="4" t="inlineStr">
        <is>
          <t>Gross profit</t>
        </is>
      </c>
      <c r="D46" s="5" t="n">
        <v>2989444</v>
      </c>
      <c r="F46" s="5" t="n">
        <v>4661511</v>
      </c>
    </row>
    <row r="47">
      <c r="A47" s="4" t="inlineStr">
        <is>
          <t>General and administrative expenses</t>
        </is>
      </c>
      <c r="D47" s="5" t="n">
        <v>3896374</v>
      </c>
      <c r="F47" s="5" t="n">
        <v>7662442</v>
      </c>
    </row>
    <row r="48">
      <c r="A48" s="4" t="inlineStr">
        <is>
          <t>Total operating expense</t>
        </is>
      </c>
      <c r="D48" s="5" t="n">
        <v>4220956</v>
      </c>
      <c r="F48" s="5" t="n">
        <v>8223020</v>
      </c>
    </row>
    <row r="49">
      <c r="A49" s="4" t="inlineStr">
        <is>
          <t>Loss from operations</t>
        </is>
      </c>
      <c r="D49" s="5" t="n">
        <v>-1231512</v>
      </c>
      <c r="F49" s="5" t="n">
        <v>-3561509</v>
      </c>
    </row>
    <row r="50">
      <c r="A50" s="4" t="inlineStr">
        <is>
          <t>Net loss/income</t>
        </is>
      </c>
      <c r="D50" s="6" t="n">
        <v>-1423604</v>
      </c>
      <c r="F50" s="6" t="n">
        <v>-6029056</v>
      </c>
    </row>
    <row r="51">
      <c r="A51" s="4" t="inlineStr">
        <is>
          <t>Net loss per common share - basic and diluted</t>
        </is>
      </c>
      <c r="D51" s="8" t="n">
        <v>-0.13</v>
      </c>
      <c r="F51" s="8" t="n">
        <v>-0.58</v>
      </c>
    </row>
    <row r="52">
      <c r="A52" s="4" t="inlineStr">
        <is>
          <t>Net loss</t>
        </is>
      </c>
      <c r="D52" s="6" t="n">
        <v>-1423604</v>
      </c>
      <c r="F52" s="6" t="n">
        <v>-6029056</v>
      </c>
    </row>
    <row r="53">
      <c r="A53" s="4" t="inlineStr">
        <is>
          <t>Prepaid expense and other current assets</t>
        </is>
      </c>
      <c r="F53" s="5" t="n">
        <v>-168443</v>
      </c>
    </row>
    <row r="54">
      <c r="A54" s="4" t="inlineStr">
        <is>
          <t>Warranty Reserve</t>
        </is>
      </c>
      <c r="F54" s="5" t="n">
        <v>-70247</v>
      </c>
    </row>
    <row r="55">
      <c r="A55" s="4" t="inlineStr">
        <is>
          <t>Deferred revenues</t>
        </is>
      </c>
      <c r="F55" s="5" t="n">
        <v>-310069</v>
      </c>
    </row>
    <row r="56">
      <c r="A56" s="4" t="inlineStr">
        <is>
          <t>Cash used for operating activities</t>
        </is>
      </c>
      <c r="F56" s="6" t="n">
        <v>40028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Liquidity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iquidity</t>
        </is>
      </c>
    </row>
    <row r="4">
      <c r="A4" s="4" t="inlineStr">
        <is>
          <t>Accumulated deficit</t>
        </is>
      </c>
      <c r="B4" s="6" t="n">
        <v>-34722050</v>
      </c>
      <c r="D4" s="6" t="n">
        <v>-34722050</v>
      </c>
      <c r="F4" s="6" t="n">
        <v>-31346431</v>
      </c>
    </row>
    <row r="5">
      <c r="A5" s="4" t="inlineStr">
        <is>
          <t>Working capital surplus</t>
        </is>
      </c>
      <c r="B5" s="5" t="n">
        <v>3809365</v>
      </c>
      <c r="D5" s="5" t="n">
        <v>3809365</v>
      </c>
    </row>
    <row r="6">
      <c r="A6" s="4" t="inlineStr">
        <is>
          <t>Net loss</t>
        </is>
      </c>
      <c r="B6" s="6" t="n">
        <v>-1425996</v>
      </c>
      <c r="C6" s="6" t="n">
        <v>-1423604</v>
      </c>
      <c r="D6" s="5" t="n">
        <v>-3375619</v>
      </c>
      <c r="E6" s="6" t="n">
        <v>-6029056</v>
      </c>
    </row>
    <row r="7">
      <c r="A7" s="4" t="inlineStr">
        <is>
          <t>Net cash used in operations</t>
        </is>
      </c>
      <c r="D7" s="6" t="n">
        <v>-6970197</v>
      </c>
      <c r="E7" s="6" t="n">
        <v>-40028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Acquisitions (Details Narrative) - MyStemKits, Inc. [Member] - USD ($)</t>
        </is>
      </c>
      <c r="B1" s="2" t="inlineStr">
        <is>
          <t>Apr. 30, 2021</t>
        </is>
      </c>
      <c r="C1" s="2" t="inlineStr">
        <is>
          <t>Jan. 31, 2021</t>
        </is>
      </c>
      <c r="D1" s="2" t="inlineStr">
        <is>
          <t>Oct. 31, 2020</t>
        </is>
      </c>
      <c r="E1" s="2" t="inlineStr">
        <is>
          <t>Jul. 31, 2020</t>
        </is>
      </c>
      <c r="F1" s="2" t="inlineStr">
        <is>
          <t>Apr. 17, 2020</t>
        </is>
      </c>
    </row>
    <row r="2">
      <c r="A2" s="4" t="inlineStr">
        <is>
          <t>Consideration amount</t>
        </is>
      </c>
      <c r="F2" s="6" t="n">
        <v>450000</v>
      </c>
    </row>
    <row r="3">
      <c r="A3" s="4" t="inlineStr">
        <is>
          <t>Working capital adjustments</t>
        </is>
      </c>
      <c r="F3" s="5" t="n">
        <v>150000</v>
      </c>
    </row>
    <row r="4">
      <c r="A4" s="4" t="inlineStr">
        <is>
          <t>Consideration paid in cash</t>
        </is>
      </c>
      <c r="F4" s="5" t="n">
        <v>100000</v>
      </c>
    </row>
    <row r="5">
      <c r="A5" s="4" t="inlineStr">
        <is>
          <t>Note payable</t>
        </is>
      </c>
      <c r="F5" s="6" t="n">
        <v>350000</v>
      </c>
    </row>
    <row r="6">
      <c r="A6" s="4" t="inlineStr">
        <is>
          <t>Forecast [Member]</t>
        </is>
      </c>
    </row>
    <row r="7">
      <c r="A7" s="4" t="inlineStr">
        <is>
          <t>Installment payments</t>
        </is>
      </c>
      <c r="B7" s="6" t="n">
        <v>87500</v>
      </c>
      <c r="C7" s="6" t="n">
        <v>87500</v>
      </c>
      <c r="D7" s="6" t="n">
        <v>87500</v>
      </c>
    </row>
    <row r="8">
      <c r="A8" s="4" t="inlineStr">
        <is>
          <t>Subsequent Event [Member]</t>
        </is>
      </c>
    </row>
    <row r="9">
      <c r="A9" s="4" t="inlineStr">
        <is>
          <t>Installment payments</t>
        </is>
      </c>
      <c r="E9" s="6" t="n">
        <v>8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ssets Acquired and Liabilities Assumed (Details) - MyStemKits, Inc. [Member]</t>
        </is>
      </c>
      <c r="B1" s="2" t="inlineStr">
        <is>
          <t>Apr. 17, 2020USD ($)</t>
        </is>
      </c>
    </row>
    <row r="2">
      <c r="A2" s="4" t="inlineStr">
        <is>
          <t>Cash</t>
        </is>
      </c>
      <c r="B2" s="6" t="n">
        <v>747</v>
      </c>
    </row>
    <row r="3">
      <c r="A3" s="4" t="inlineStr">
        <is>
          <t>Inventories</t>
        </is>
      </c>
      <c r="B3" s="5" t="n">
        <v>36159</v>
      </c>
    </row>
    <row r="4">
      <c r="A4" s="4" t="inlineStr">
        <is>
          <t>Total assets acquired</t>
        </is>
      </c>
      <c r="B4" s="5" t="n">
        <v>36906</v>
      </c>
    </row>
    <row r="5">
      <c r="A5" s="4" t="inlineStr">
        <is>
          <t>Total liabilities assumed</t>
        </is>
      </c>
      <c r="B5" s="5" t="n">
        <v>-33556</v>
      </c>
    </row>
    <row r="6">
      <c r="A6" s="4" t="inlineStr">
        <is>
          <t>Net assets acquired</t>
        </is>
      </c>
      <c r="B6" s="5" t="n">
        <v>3351</v>
      </c>
    </row>
    <row r="7">
      <c r="A7" s="4" t="inlineStr">
        <is>
          <t>Customer relationships</t>
        </is>
      </c>
      <c r="B7" s="5" t="n">
        <v>148883</v>
      </c>
    </row>
    <row r="8">
      <c r="A8" s="4" t="inlineStr">
        <is>
          <t>Trademarks</t>
        </is>
      </c>
      <c r="B8" s="5" t="n">
        <v>148883</v>
      </c>
    </row>
    <row r="9">
      <c r="A9" s="4" t="inlineStr">
        <is>
          <t>Technology</t>
        </is>
      </c>
      <c r="B9" s="5" t="n">
        <v>148883</v>
      </c>
    </row>
    <row r="10">
      <c r="A10" s="4" t="inlineStr">
        <is>
          <t>Cash</t>
        </is>
      </c>
      <c r="B10" s="5" t="n">
        <v>100000</v>
      </c>
    </row>
    <row r="11">
      <c r="A11" s="4" t="inlineStr">
        <is>
          <t>Note Payable</t>
        </is>
      </c>
      <c r="B11" s="5" t="n">
        <v>350000</v>
      </c>
    </row>
    <row r="12">
      <c r="A12" s="4" t="inlineStr">
        <is>
          <t>Total</t>
        </is>
      </c>
      <c r="B12" s="6" t="n">
        <v>4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Trade - Schedule of Accounts Receivable - Trade (Details) - USD ($)</t>
        </is>
      </c>
      <c r="B1" s="2" t="inlineStr">
        <is>
          <t>Jun. 30, 2020</t>
        </is>
      </c>
      <c r="C1" s="2" t="inlineStr">
        <is>
          <t>Dec. 31, 2019</t>
        </is>
      </c>
    </row>
    <row r="2">
      <c r="A2" s="3" t="inlineStr">
        <is>
          <t>Receivables [Abstract]</t>
        </is>
      </c>
    </row>
    <row r="3">
      <c r="A3" s="4" t="inlineStr">
        <is>
          <t>Accounts receivable - trade</t>
        </is>
      </c>
      <c r="B3" s="6" t="n">
        <v>6238395</v>
      </c>
      <c r="C3" s="6" t="n">
        <v>4522352</v>
      </c>
    </row>
    <row r="4">
      <c r="A4" s="4" t="inlineStr">
        <is>
          <t>Allowance for doubtful accounts</t>
        </is>
      </c>
      <c r="B4" s="5" t="n">
        <v>-451515</v>
      </c>
      <c r="C4" s="5" t="n">
        <v>-358225</v>
      </c>
    </row>
    <row r="5">
      <c r="A5" s="4" t="inlineStr">
        <is>
          <t>Allowance for sales returns and volume rebates</t>
        </is>
      </c>
      <c r="B5" s="5" t="n">
        <v>-429940</v>
      </c>
      <c r="C5" s="5" t="n">
        <v>-499070</v>
      </c>
    </row>
    <row r="6">
      <c r="A6" s="4" t="inlineStr">
        <is>
          <t>Accounts receivable - trade, net of allowances</t>
        </is>
      </c>
      <c r="B6" s="6" t="n">
        <v>5356940</v>
      </c>
      <c r="C6" s="6" t="n">
        <v>36650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0</t>
        </is>
      </c>
      <c r="C1" s="2" t="inlineStr">
        <is>
          <t>Dec. 31, 2019</t>
        </is>
      </c>
    </row>
    <row r="2">
      <c r="A2" s="3" t="inlineStr">
        <is>
          <t>Inventory Disclosure [Abstract]</t>
        </is>
      </c>
    </row>
    <row r="3">
      <c r="A3" s="4" t="inlineStr">
        <is>
          <t>Finished goods</t>
        </is>
      </c>
      <c r="B3" s="6" t="n">
        <v>2769796</v>
      </c>
      <c r="C3" s="6" t="n">
        <v>3239038</v>
      </c>
    </row>
    <row r="4">
      <c r="A4" s="4" t="inlineStr">
        <is>
          <t>Spare parts</t>
        </is>
      </c>
      <c r="B4" s="5" t="n">
        <v>270557</v>
      </c>
      <c r="C4" s="5" t="n">
        <v>273080</v>
      </c>
    </row>
    <row r="5">
      <c r="A5" s="4" t="inlineStr">
        <is>
          <t>Reserve for inventory obsolescence</t>
        </is>
      </c>
      <c r="B5" s="5" t="n">
        <v>-172161</v>
      </c>
      <c r="C5" s="5" t="n">
        <v>-193261</v>
      </c>
    </row>
    <row r="6">
      <c r="A6" s="4" t="inlineStr">
        <is>
          <t>Inventories, net</t>
        </is>
      </c>
      <c r="B6" s="6" t="n">
        <v>2868192</v>
      </c>
      <c r="C6" s="6" t="n">
        <v>33188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Jun. 30, 2020</t>
        </is>
      </c>
      <c r="C1" s="2" t="inlineStr">
        <is>
          <t>Dec. 31, 2019</t>
        </is>
      </c>
    </row>
    <row r="2">
      <c r="A2" s="4" t="inlineStr">
        <is>
          <t>Prepaid expenses and other current assets</t>
        </is>
      </c>
      <c r="B2" s="6" t="n">
        <v>3172768</v>
      </c>
      <c r="C2" s="6" t="n">
        <v>1765741</v>
      </c>
    </row>
    <row r="3">
      <c r="A3" s="4" t="inlineStr">
        <is>
          <t>Prepayments to Vendors [Member]</t>
        </is>
      </c>
    </row>
    <row r="4">
      <c r="A4" s="4" t="inlineStr">
        <is>
          <t>Prepaid expenses and other current assets</t>
        </is>
      </c>
      <c r="B4" s="5" t="n">
        <v>2961653</v>
      </c>
      <c r="C4" s="5" t="n">
        <v>1389044</v>
      </c>
    </row>
    <row r="5">
      <c r="A5" s="4" t="inlineStr">
        <is>
          <t>Prepaid Licenses and Other [Member]</t>
        </is>
      </c>
    </row>
    <row r="6">
      <c r="A6" s="4" t="inlineStr">
        <is>
          <t>Prepaid expenses and other current assets</t>
        </is>
      </c>
      <c r="B6" s="5" t="n">
        <v>206430</v>
      </c>
      <c r="C6" s="5" t="n">
        <v>315354</v>
      </c>
    </row>
    <row r="7">
      <c r="A7" s="4" t="inlineStr">
        <is>
          <t>Prepaid Local Taxes [Member]</t>
        </is>
      </c>
    </row>
    <row r="8">
      <c r="A8" s="4" t="inlineStr">
        <is>
          <t>Prepaid expenses and other current assets</t>
        </is>
      </c>
      <c r="B8" s="5" t="n">
        <v>4685</v>
      </c>
      <c r="C8" s="5" t="n">
        <v>26088</v>
      </c>
    </row>
    <row r="9">
      <c r="A9" s="4" t="inlineStr">
        <is>
          <t>Prepaid Insurance [Member]</t>
        </is>
      </c>
    </row>
    <row r="10">
      <c r="A10" s="4" t="inlineStr">
        <is>
          <t>Prepaid expenses and other current assets</t>
        </is>
      </c>
      <c r="B10" s="4" t="inlineStr">
        <is>
          <t xml:space="preserve"> </t>
        </is>
      </c>
      <c r="C10" s="6" t="n">
        <v>35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t>
        </is>
      </c>
      <c r="B4" s="6" t="n">
        <v>8744</v>
      </c>
      <c r="C4" s="6" t="n">
        <v>167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0</t>
        </is>
      </c>
      <c r="C1" s="2" t="inlineStr">
        <is>
          <t>Dec. 31, 2019</t>
        </is>
      </c>
    </row>
    <row r="2">
      <c r="A2" s="4" t="inlineStr">
        <is>
          <t>Property and equipment, at cost</t>
        </is>
      </c>
      <c r="B2" s="6" t="n">
        <v>294696</v>
      </c>
      <c r="C2" s="6" t="n">
        <v>294696</v>
      </c>
    </row>
    <row r="3">
      <c r="A3" s="4" t="inlineStr">
        <is>
          <t>Accumulated depreciation</t>
        </is>
      </c>
      <c r="B3" s="5" t="n">
        <v>-96043</v>
      </c>
      <c r="C3" s="5" t="n">
        <v>-87299</v>
      </c>
    </row>
    <row r="4">
      <c r="A4" s="4" t="inlineStr">
        <is>
          <t>Property and equipment, net of accumulated depreciation</t>
        </is>
      </c>
      <c r="B4" s="5" t="n">
        <v>198653</v>
      </c>
      <c r="C4" s="5" t="n">
        <v>207397</v>
      </c>
    </row>
    <row r="5">
      <c r="A5" s="4" t="inlineStr">
        <is>
          <t>Building [Member]</t>
        </is>
      </c>
    </row>
    <row r="6">
      <c r="A6" s="4" t="inlineStr">
        <is>
          <t>Property and equipment, at cost</t>
        </is>
      </c>
      <c r="B6" s="5" t="n">
        <v>199708</v>
      </c>
      <c r="C6" s="5" t="n">
        <v>199708</v>
      </c>
    </row>
    <row r="7">
      <c r="A7" s="4" t="inlineStr">
        <is>
          <t>Building Improvements [Member]</t>
        </is>
      </c>
    </row>
    <row r="8">
      <c r="A8" s="4" t="inlineStr">
        <is>
          <t>Property and equipment, at cost</t>
        </is>
      </c>
      <c r="B8" s="5" t="n">
        <v>9086</v>
      </c>
      <c r="C8" s="5" t="n">
        <v>9086</v>
      </c>
    </row>
    <row r="9">
      <c r="A9" s="4" t="inlineStr">
        <is>
          <t>Leasehold Improvements [Member]</t>
        </is>
      </c>
    </row>
    <row r="10">
      <c r="A10" s="4" t="inlineStr">
        <is>
          <t>Property and equipment, at cost</t>
        </is>
      </c>
      <c r="B10" s="5" t="n">
        <v>3355</v>
      </c>
      <c r="C10" s="5" t="n">
        <v>3355</v>
      </c>
    </row>
    <row r="11">
      <c r="A11" s="4" t="inlineStr">
        <is>
          <t>Office Equipment [Member]</t>
        </is>
      </c>
    </row>
    <row r="12">
      <c r="A12" s="4" t="inlineStr">
        <is>
          <t>Property and equipment, at cost</t>
        </is>
      </c>
      <c r="B12" s="5" t="n">
        <v>40062</v>
      </c>
      <c r="C12" s="5" t="n">
        <v>40062</v>
      </c>
    </row>
    <row r="13">
      <c r="A13" s="4" t="inlineStr">
        <is>
          <t>Other Equipment [Member]</t>
        </is>
      </c>
    </row>
    <row r="14">
      <c r="A14" s="4" t="inlineStr">
        <is>
          <t>Property and equipment, at cost</t>
        </is>
      </c>
      <c r="B14" s="6" t="n">
        <v>42485</v>
      </c>
      <c r="C14" s="6" t="n">
        <v>424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and Goodwill (Details Narrative) - USD ($)</t>
        </is>
      </c>
      <c r="B1" s="2" t="inlineStr">
        <is>
          <t>6 Months Ended</t>
        </is>
      </c>
    </row>
    <row r="2">
      <c r="B2" s="2" t="inlineStr">
        <is>
          <t>Jun. 30, 2020</t>
        </is>
      </c>
      <c r="C2" s="2" t="inlineStr">
        <is>
          <t>Jun. 30, 2019</t>
        </is>
      </c>
    </row>
    <row r="3">
      <c r="A3" s="3" t="inlineStr">
        <is>
          <t>Goodwill and Intangible Assets Disclosure [Abstract]</t>
        </is>
      </c>
    </row>
    <row r="4">
      <c r="A4" s="4" t="inlineStr">
        <is>
          <t>Amortization expense</t>
        </is>
      </c>
      <c r="B4" s="6" t="n">
        <v>431080</v>
      </c>
      <c r="C4" s="6" t="n">
        <v>4506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4" customWidth="1" min="2" max="2"/>
    <col width="61" customWidth="1" min="3" max="3"/>
    <col width="33" customWidth="1" min="4" max="4"/>
    <col width="34" customWidth="1" min="5" max="5"/>
    <col width="29" customWidth="1" min="6" max="6"/>
    <col width="13" customWidth="1" min="7" max="7"/>
  </cols>
  <sheetData>
    <row r="1">
      <c r="A1" s="1" t="inlineStr">
        <is>
          <t>Consolidated Condensed Statements of Changes in Stockholders' Equity (Unaudited) - USD ($)</t>
        </is>
      </c>
      <c r="B1" s="2" t="inlineStr">
        <is>
          <t>Series A Preferred Stock [Member]</t>
        </is>
      </c>
      <c r="C1" s="2" t="inlineStr">
        <is>
          <t>Class A Common Stock and Additional Paid-in Capital [Member]</t>
        </is>
      </c>
      <c r="D1" s="2" t="inlineStr">
        <is>
          <t>Subscription Receivable [Member]</t>
        </is>
      </c>
      <c r="E1" s="2" t="inlineStr">
        <is>
          <t>Other comprehensive loss [Member]</t>
        </is>
      </c>
      <c r="F1" s="2" t="inlineStr">
        <is>
          <t>Accumulated Deficit [Member]</t>
        </is>
      </c>
      <c r="G1" s="2" t="inlineStr">
        <is>
          <t>Total</t>
        </is>
      </c>
    </row>
    <row r="2">
      <c r="A2" s="4" t="inlineStr">
        <is>
          <t>Beginning balances at Dec. 31, 2018</t>
        </is>
      </c>
      <c r="B2" s="6" t="n">
        <v>25</v>
      </c>
      <c r="C2" s="6" t="n">
        <v>27280949</v>
      </c>
      <c r="D2" s="6" t="n">
        <v>-225</v>
      </c>
      <c r="E2" s="6" t="n">
        <v>-106419</v>
      </c>
      <c r="F2" s="6" t="n">
        <v>-19206271</v>
      </c>
      <c r="G2" s="6" t="n">
        <v>7968059</v>
      </c>
    </row>
    <row r="3">
      <c r="A3" s="4" t="inlineStr">
        <is>
          <t>Shares issued for: Cash</t>
        </is>
      </c>
      <c r="C3" s="4" t="inlineStr">
        <is>
          <t xml:space="preserve"> </t>
        </is>
      </c>
      <c r="G3" s="4" t="inlineStr">
        <is>
          <t xml:space="preserve"> </t>
        </is>
      </c>
    </row>
    <row r="4">
      <c r="A4" s="4" t="inlineStr">
        <is>
          <t>Shares issued for: Conversion of accounts payable</t>
        </is>
      </c>
      <c r="C4" s="5" t="n">
        <v>382525</v>
      </c>
      <c r="G4" s="5" t="n">
        <v>382525</v>
      </c>
    </row>
    <row r="5">
      <c r="A5" s="4" t="inlineStr">
        <is>
          <t>Shares issued for: Acquisitions</t>
        </is>
      </c>
      <c r="C5" s="5" t="n">
        <v>500000</v>
      </c>
      <c r="G5" s="5" t="n">
        <v>500000</v>
      </c>
    </row>
    <row r="6">
      <c r="A6" s="4" t="inlineStr">
        <is>
          <t>Shares issued for: Other shared-based payments</t>
        </is>
      </c>
      <c r="C6" s="5" t="n">
        <v>24000</v>
      </c>
      <c r="G6" s="5" t="n">
        <v>24000</v>
      </c>
    </row>
    <row r="7">
      <c r="A7" s="4" t="inlineStr">
        <is>
          <t>Shares issued for: Closing fees for issuance of notes payable</t>
        </is>
      </c>
      <c r="C7" s="5" t="n">
        <v>199509</v>
      </c>
      <c r="G7" s="5" t="n">
        <v>199509</v>
      </c>
    </row>
    <row r="8">
      <c r="A8" s="4" t="inlineStr">
        <is>
          <t>Shares issued for: Stock compensation expense</t>
        </is>
      </c>
      <c r="C8" s="5" t="n">
        <v>278603</v>
      </c>
      <c r="G8" s="5" t="n">
        <v>278603</v>
      </c>
    </row>
    <row r="9">
      <c r="A9" s="4" t="inlineStr">
        <is>
          <t>Payment received from stockholder</t>
        </is>
      </c>
      <c r="D9" s="5" t="n">
        <v>25</v>
      </c>
      <c r="G9" s="5" t="n">
        <v>25</v>
      </c>
    </row>
    <row r="10">
      <c r="A10" s="4" t="inlineStr">
        <is>
          <t>Foreign currency translation income loss</t>
        </is>
      </c>
      <c r="E10" s="5" t="n">
        <v>-15186</v>
      </c>
      <c r="G10" s="5" t="n">
        <v>-15186</v>
      </c>
    </row>
    <row r="11">
      <c r="A11" s="4" t="inlineStr">
        <is>
          <t>Cumulative effects of adoption of new accounting standards in prior period</t>
        </is>
      </c>
      <c r="F11" s="5" t="n">
        <v>-2738082</v>
      </c>
      <c r="G11" s="5" t="n">
        <v>-2738082</v>
      </c>
    </row>
    <row r="12">
      <c r="A12" s="4" t="inlineStr">
        <is>
          <t>Net loss</t>
        </is>
      </c>
      <c r="F12" s="5" t="n">
        <v>-6029056</v>
      </c>
      <c r="G12" s="5" t="n">
        <v>-6029056</v>
      </c>
    </row>
    <row r="13">
      <c r="A13" s="4" t="inlineStr">
        <is>
          <t>Ending balance at Jun. 30, 2019</t>
        </is>
      </c>
      <c r="B13" s="5" t="n">
        <v>25</v>
      </c>
      <c r="C13" s="5" t="n">
        <v>28665586</v>
      </c>
      <c r="D13" s="5" t="n">
        <v>-200</v>
      </c>
      <c r="E13" s="5" t="n">
        <v>-121605</v>
      </c>
      <c r="F13" s="5" t="n">
        <v>-27973409</v>
      </c>
      <c r="G13" s="5" t="n">
        <v>570397</v>
      </c>
    </row>
    <row r="14">
      <c r="A14" s="4" t="inlineStr">
        <is>
          <t>Beginning balances at Mar. 31, 2019</t>
        </is>
      </c>
      <c r="B14" s="5" t="n">
        <v>25</v>
      </c>
      <c r="C14" s="5" t="n">
        <v>28493844</v>
      </c>
      <c r="D14" s="5" t="n">
        <v>-225</v>
      </c>
      <c r="E14" s="5" t="n">
        <v>-144566</v>
      </c>
      <c r="F14" s="5" t="n">
        <v>-26549805</v>
      </c>
      <c r="G14" s="5" t="n">
        <v>1799274</v>
      </c>
    </row>
    <row r="15">
      <c r="A15" s="4" t="inlineStr">
        <is>
          <t>Shares issued for: Cash</t>
        </is>
      </c>
      <c r="C15" s="4" t="inlineStr">
        <is>
          <t xml:space="preserve"> </t>
        </is>
      </c>
      <c r="G15" s="4" t="inlineStr">
        <is>
          <t xml:space="preserve"> </t>
        </is>
      </c>
    </row>
    <row r="16">
      <c r="A16" s="4" t="inlineStr">
        <is>
          <t>Shares issued for: Conversion of accounts payable</t>
        </is>
      </c>
      <c r="C16" s="4" t="inlineStr">
        <is>
          <t xml:space="preserve"> </t>
        </is>
      </c>
      <c r="G16" s="4" t="inlineStr">
        <is>
          <t xml:space="preserve"> </t>
        </is>
      </c>
    </row>
    <row r="17">
      <c r="A17" s="4" t="inlineStr">
        <is>
          <t>Shares issued for: Acquisitions</t>
        </is>
      </c>
      <c r="C17" s="4" t="inlineStr">
        <is>
          <t xml:space="preserve"> </t>
        </is>
      </c>
      <c r="G17" s="4" t="inlineStr">
        <is>
          <t xml:space="preserve"> </t>
        </is>
      </c>
    </row>
    <row r="18">
      <c r="A18" s="4" t="inlineStr">
        <is>
          <t>Shares issued for: Other shared-based payments</t>
        </is>
      </c>
      <c r="C18" s="5" t="n">
        <v>12000</v>
      </c>
      <c r="G18" s="5" t="n">
        <v>12000</v>
      </c>
    </row>
    <row r="19">
      <c r="A19" s="4" t="inlineStr">
        <is>
          <t>Shares issued for: Closing fees for issuance of notes payable</t>
        </is>
      </c>
      <c r="C19" s="4" t="inlineStr">
        <is>
          <t xml:space="preserve"> </t>
        </is>
      </c>
      <c r="G19" s="4" t="inlineStr">
        <is>
          <t xml:space="preserve"> </t>
        </is>
      </c>
    </row>
    <row r="20">
      <c r="A20" s="4" t="inlineStr">
        <is>
          <t>Shares issued for: Stock compensation expense</t>
        </is>
      </c>
      <c r="C20" s="5" t="n">
        <v>159742</v>
      </c>
      <c r="G20" s="5" t="n">
        <v>159742</v>
      </c>
    </row>
    <row r="21">
      <c r="A21" s="4" t="inlineStr">
        <is>
          <t>Payment received from stockholder</t>
        </is>
      </c>
      <c r="D21" s="5" t="n">
        <v>25</v>
      </c>
      <c r="G21" s="5" t="n">
        <v>25</v>
      </c>
    </row>
    <row r="22">
      <c r="A22" s="4" t="inlineStr">
        <is>
          <t>Foreign currency translation income loss</t>
        </is>
      </c>
      <c r="E22" s="5" t="n">
        <v>-22961</v>
      </c>
      <c r="G22" s="5" t="n">
        <v>-22961</v>
      </c>
    </row>
    <row r="23">
      <c r="A23" s="4" t="inlineStr">
        <is>
          <t>Cumulative effects of adoption of new accounting standards in prior period</t>
        </is>
      </c>
      <c r="F23" s="4" t="inlineStr">
        <is>
          <t xml:space="preserve"> </t>
        </is>
      </c>
      <c r="G23" s="4" t="inlineStr">
        <is>
          <t xml:space="preserve"> </t>
        </is>
      </c>
    </row>
    <row r="24">
      <c r="A24" s="4" t="inlineStr">
        <is>
          <t>Net loss</t>
        </is>
      </c>
      <c r="F24" s="5" t="n">
        <v>-1423604</v>
      </c>
      <c r="G24" s="5" t="n">
        <v>-1423604</v>
      </c>
    </row>
    <row r="25">
      <c r="A25" s="4" t="inlineStr">
        <is>
          <t>Ending balance at Jun. 30, 2019</t>
        </is>
      </c>
      <c r="B25" s="5" t="n">
        <v>25</v>
      </c>
      <c r="C25" s="5" t="n">
        <v>28665586</v>
      </c>
      <c r="D25" s="5" t="n">
        <v>-200</v>
      </c>
      <c r="E25" s="5" t="n">
        <v>-121605</v>
      </c>
      <c r="F25" s="5" t="n">
        <v>-27973409</v>
      </c>
      <c r="G25" s="5" t="n">
        <v>570397</v>
      </c>
    </row>
    <row r="26">
      <c r="A26" s="4" t="inlineStr">
        <is>
          <t>Beginning balances at Dec. 31, 2019</t>
        </is>
      </c>
      <c r="B26" s="5" t="n">
        <v>17</v>
      </c>
      <c r="C26" s="5" t="n">
        <v>30736985</v>
      </c>
      <c r="D26" s="5" t="n">
        <v>-200</v>
      </c>
      <c r="E26" s="5" t="n">
        <v>-38024</v>
      </c>
      <c r="F26" s="5" t="n">
        <v>-31346431</v>
      </c>
      <c r="G26" s="5" t="n">
        <v>-647653</v>
      </c>
    </row>
    <row r="27">
      <c r="A27" s="4" t="inlineStr">
        <is>
          <t>Shares issued for: Cash</t>
        </is>
      </c>
      <c r="C27" s="5" t="n">
        <v>10693937</v>
      </c>
      <c r="G27" s="5" t="n">
        <v>10693937</v>
      </c>
    </row>
    <row r="28">
      <c r="A28" s="4" t="inlineStr">
        <is>
          <t>Shares issued for: Conversion of accounts payable</t>
        </is>
      </c>
      <c r="C28" s="5" t="n">
        <v>1269275</v>
      </c>
      <c r="G28" s="5" t="n">
        <v>1269275</v>
      </c>
    </row>
    <row r="29">
      <c r="A29" s="4" t="inlineStr">
        <is>
          <t>Shares issued for: Conversion of notes payable</t>
        </is>
      </c>
      <c r="C29" s="5" t="n">
        <v>2292369</v>
      </c>
      <c r="G29" s="5" t="n">
        <v>2292369</v>
      </c>
    </row>
    <row r="30">
      <c r="A30" s="4" t="inlineStr">
        <is>
          <t>Shares issued for: Acquisitions</t>
        </is>
      </c>
      <c r="C30" s="4" t="inlineStr">
        <is>
          <t xml:space="preserve"> </t>
        </is>
      </c>
      <c r="G30" s="4" t="inlineStr">
        <is>
          <t xml:space="preserve"> </t>
        </is>
      </c>
    </row>
    <row r="31">
      <c r="A31" s="4" t="inlineStr">
        <is>
          <t>Shares issued for: Other shared-based payments</t>
        </is>
      </c>
      <c r="C31" s="5" t="n">
        <v>8000</v>
      </c>
      <c r="G31" s="5" t="n">
        <v>8000</v>
      </c>
    </row>
    <row r="32">
      <c r="A32" s="4" t="inlineStr">
        <is>
          <t>Shares issued for: Closing fees for issuance of notes payable</t>
        </is>
      </c>
      <c r="C32" s="5" t="n">
        <v>79371</v>
      </c>
      <c r="G32" s="5" t="n">
        <v>79371</v>
      </c>
    </row>
    <row r="33">
      <c r="A33" s="4" t="inlineStr">
        <is>
          <t>Shares issued for: Stock compensation expense</t>
        </is>
      </c>
      <c r="C33" s="5" t="n">
        <v>520064</v>
      </c>
      <c r="G33" s="5" t="n">
        <v>520064</v>
      </c>
    </row>
    <row r="34">
      <c r="A34" s="4" t="inlineStr">
        <is>
          <t>Payment received from stockholder</t>
        </is>
      </c>
      <c r="D34" s="4" t="inlineStr">
        <is>
          <t xml:space="preserve"> </t>
        </is>
      </c>
      <c r="G34" s="4" t="inlineStr">
        <is>
          <t xml:space="preserve"> </t>
        </is>
      </c>
    </row>
    <row r="35">
      <c r="A35" s="4" t="inlineStr">
        <is>
          <t>Foreign currency translation income loss</t>
        </is>
      </c>
      <c r="E35" s="5" t="n">
        <v>-108324</v>
      </c>
      <c r="G35" s="5" t="n">
        <v>-103427</v>
      </c>
    </row>
    <row r="36">
      <c r="A36" s="4" t="inlineStr">
        <is>
          <t>Cumulative effects of adoption of new accounting standards in prior period</t>
        </is>
      </c>
      <c r="F36" s="4" t="inlineStr">
        <is>
          <t xml:space="preserve"> </t>
        </is>
      </c>
      <c r="G36" s="4" t="inlineStr">
        <is>
          <t xml:space="preserve"> </t>
        </is>
      </c>
    </row>
    <row r="37">
      <c r="A37" s="4" t="inlineStr">
        <is>
          <t>Net loss</t>
        </is>
      </c>
      <c r="F37" s="5" t="n">
        <v>-3375619</v>
      </c>
      <c r="G37" s="5" t="n">
        <v>-3375619</v>
      </c>
    </row>
    <row r="38">
      <c r="A38" s="4" t="inlineStr">
        <is>
          <t>Ending balance at Jun. 30, 2020</t>
        </is>
      </c>
      <c r="B38" s="5" t="n">
        <v>17</v>
      </c>
      <c r="C38" s="5" t="n">
        <v>45600001</v>
      </c>
      <c r="D38" s="5" t="n">
        <v>-200</v>
      </c>
      <c r="E38" s="5" t="n">
        <v>-146348</v>
      </c>
      <c r="F38" s="5" t="n">
        <v>-34722050</v>
      </c>
      <c r="G38" s="5" t="n">
        <v>10731420</v>
      </c>
    </row>
    <row r="39">
      <c r="A39" s="4" t="inlineStr">
        <is>
          <t>Beginning balances at Mar. 31, 2020</t>
        </is>
      </c>
      <c r="B39" s="5" t="n">
        <v>17</v>
      </c>
      <c r="C39" s="5" t="n">
        <v>32765380</v>
      </c>
      <c r="D39" s="5" t="n">
        <v>-200</v>
      </c>
      <c r="E39" s="5" t="n">
        <v>-141451</v>
      </c>
      <c r="F39" s="5" t="n">
        <v>-33296054</v>
      </c>
      <c r="G39" s="5" t="n">
        <v>-672308</v>
      </c>
    </row>
    <row r="40">
      <c r="A40" s="4" t="inlineStr">
        <is>
          <t>Shares issued for: Cash</t>
        </is>
      </c>
      <c r="C40" s="5" t="n">
        <v>10693937</v>
      </c>
      <c r="G40" s="5" t="n">
        <v>10693937</v>
      </c>
    </row>
    <row r="41">
      <c r="A41" s="4" t="inlineStr">
        <is>
          <t>Shares issued for: Conversion of accounts payable</t>
        </is>
      </c>
      <c r="C41" s="5" t="n">
        <v>702608</v>
      </c>
      <c r="G41" s="5" t="n">
        <v>702608</v>
      </c>
    </row>
    <row r="42">
      <c r="A42" s="4" t="inlineStr">
        <is>
          <t>Shares issued for: Conversion of notes payable</t>
        </is>
      </c>
      <c r="C42" s="5" t="n">
        <v>1158854</v>
      </c>
      <c r="G42" s="5" t="n">
        <v>1158854</v>
      </c>
    </row>
    <row r="43">
      <c r="A43" s="4" t="inlineStr">
        <is>
          <t>Shares issued for: Acquisitions</t>
        </is>
      </c>
      <c r="C43" s="4" t="inlineStr">
        <is>
          <t xml:space="preserve"> </t>
        </is>
      </c>
      <c r="G43" s="4" t="inlineStr">
        <is>
          <t xml:space="preserve"> </t>
        </is>
      </c>
    </row>
    <row r="44">
      <c r="A44" s="4" t="inlineStr">
        <is>
          <t>Shares issued for: Other shared-based payments</t>
        </is>
      </c>
      <c r="C44" s="4" t="inlineStr">
        <is>
          <t xml:space="preserve"> </t>
        </is>
      </c>
      <c r="G44" s="4" t="inlineStr">
        <is>
          <t xml:space="preserve"> </t>
        </is>
      </c>
    </row>
    <row r="45">
      <c r="A45" s="4" t="inlineStr">
        <is>
          <t>Shares issued for: Closing fees for issuance of notes payable</t>
        </is>
      </c>
      <c r="C45" s="5" t="n">
        <v>30358</v>
      </c>
      <c r="G45" s="5" t="n">
        <v>30358</v>
      </c>
    </row>
    <row r="46">
      <c r="A46" s="4" t="inlineStr">
        <is>
          <t>Shares issued for: Stock compensation expense</t>
        </is>
      </c>
      <c r="C46" s="5" t="n">
        <v>248864</v>
      </c>
      <c r="G46" s="5" t="n">
        <v>248864</v>
      </c>
    </row>
    <row r="47">
      <c r="A47" s="4" t="inlineStr">
        <is>
          <t>Payment received from stockholder</t>
        </is>
      </c>
      <c r="D47" s="4" t="inlineStr">
        <is>
          <t xml:space="preserve"> </t>
        </is>
      </c>
      <c r="G47" s="4" t="inlineStr">
        <is>
          <t xml:space="preserve"> </t>
        </is>
      </c>
    </row>
    <row r="48">
      <c r="A48" s="4" t="inlineStr">
        <is>
          <t>Foreign currency translation income loss</t>
        </is>
      </c>
      <c r="E48" s="5" t="n">
        <v>-4897</v>
      </c>
      <c r="G48" s="5" t="n">
        <v>-4897</v>
      </c>
    </row>
    <row r="49">
      <c r="A49" s="4" t="inlineStr">
        <is>
          <t>Cumulative effects of adoption of new accounting standards in prior period</t>
        </is>
      </c>
      <c r="F49" s="4" t="inlineStr">
        <is>
          <t xml:space="preserve"> </t>
        </is>
      </c>
      <c r="G49" s="4" t="inlineStr">
        <is>
          <t xml:space="preserve"> </t>
        </is>
      </c>
    </row>
    <row r="50">
      <c r="A50" s="4" t="inlineStr">
        <is>
          <t>Net loss</t>
        </is>
      </c>
      <c r="F50" s="5" t="n">
        <v>-1425996</v>
      </c>
      <c r="G50" s="5" t="n">
        <v>-1425996</v>
      </c>
    </row>
    <row r="51">
      <c r="A51" s="4" t="inlineStr">
        <is>
          <t>Ending balance at Jun. 30, 2020</t>
        </is>
      </c>
      <c r="B51" s="6" t="n">
        <v>17</v>
      </c>
      <c r="C51" s="6" t="n">
        <v>45600001</v>
      </c>
      <c r="D51" s="6" t="n">
        <v>-200</v>
      </c>
      <c r="E51" s="6" t="n">
        <v>-146348</v>
      </c>
      <c r="F51" s="6" t="n">
        <v>-34722050</v>
      </c>
      <c r="G51" s="6" t="n">
        <v>10731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tangible Assets and Goodwill (Details) - USD ($)</t>
        </is>
      </c>
      <c r="B1" s="2" t="inlineStr">
        <is>
          <t>6 Months Ended</t>
        </is>
      </c>
    </row>
    <row r="2">
      <c r="B2" s="2" t="inlineStr">
        <is>
          <t>Jun. 30, 2020</t>
        </is>
      </c>
      <c r="C2" s="2" t="inlineStr">
        <is>
          <t>Dec. 31, 2019</t>
        </is>
      </c>
    </row>
    <row r="3">
      <c r="A3" s="4" t="inlineStr">
        <is>
          <t>Intangible assets, at cost</t>
        </is>
      </c>
      <c r="B3" s="6" t="n">
        <v>8740817</v>
      </c>
      <c r="C3" s="6" t="n">
        <v>8294168</v>
      </c>
    </row>
    <row r="4">
      <c r="A4" s="4" t="inlineStr">
        <is>
          <t>Accumulated amortization</t>
        </is>
      </c>
      <c r="B4" s="5" t="n">
        <v>-3166151</v>
      </c>
      <c r="C4" s="5" t="n">
        <v>-2735071</v>
      </c>
    </row>
    <row r="5">
      <c r="A5" s="4" t="inlineStr">
        <is>
          <t>Intangible assets, net of accumulated amortization</t>
        </is>
      </c>
      <c r="B5" s="5" t="n">
        <v>5574666</v>
      </c>
      <c r="C5" s="5" t="n">
        <v>5559097</v>
      </c>
    </row>
    <row r="6">
      <c r="A6" s="4" t="inlineStr">
        <is>
          <t>Goodwill</t>
        </is>
      </c>
      <c r="B6" s="5" t="n">
        <v>4723549</v>
      </c>
      <c r="C6" s="5" t="n">
        <v>4723549</v>
      </c>
    </row>
    <row r="7">
      <c r="A7" s="4" t="inlineStr">
        <is>
          <t>EOS [Member]</t>
        </is>
      </c>
    </row>
    <row r="8">
      <c r="A8" s="4" t="inlineStr">
        <is>
          <t>Goodwill</t>
        </is>
      </c>
      <c r="B8" s="5" t="n">
        <v>78411</v>
      </c>
      <c r="C8" s="5" t="n">
        <v>78411</v>
      </c>
    </row>
    <row r="9">
      <c r="A9" s="4" t="inlineStr">
        <is>
          <t>Qwizdom, Inc [Member]</t>
        </is>
      </c>
    </row>
    <row r="10">
      <c r="A10" s="4" t="inlineStr">
        <is>
          <t>Goodwill</t>
        </is>
      </c>
      <c r="B10" s="5" t="n">
        <v>463147</v>
      </c>
      <c r="C10" s="5" t="n">
        <v>463147</v>
      </c>
    </row>
    <row r="11">
      <c r="A11" s="4" t="inlineStr">
        <is>
          <t>Mimio [Member]</t>
        </is>
      </c>
    </row>
    <row r="12">
      <c r="A12" s="4" t="inlineStr">
        <is>
          <t>Goodwill</t>
        </is>
      </c>
      <c r="B12" s="5" t="n">
        <v>44931</v>
      </c>
      <c r="C12" s="5" t="n">
        <v>44931</v>
      </c>
    </row>
    <row r="13">
      <c r="A13" s="4" t="inlineStr">
        <is>
          <t>Boxlight [Member]</t>
        </is>
      </c>
    </row>
    <row r="14">
      <c r="A14" s="4" t="inlineStr">
        <is>
          <t>Goodwill</t>
        </is>
      </c>
      <c r="B14" s="6" t="n">
        <v>4137060</v>
      </c>
      <c r="C14" s="5" t="n">
        <v>4137060</v>
      </c>
    </row>
    <row r="15">
      <c r="A15" s="4" t="inlineStr">
        <is>
          <t>Patents [Member]</t>
        </is>
      </c>
    </row>
    <row r="16">
      <c r="A16" s="4" t="inlineStr">
        <is>
          <t>Useful lives</t>
        </is>
      </c>
      <c r="B16" s="4" t="inlineStr">
        <is>
          <t>9 years</t>
        </is>
      </c>
    </row>
    <row r="17">
      <c r="A17" s="4" t="inlineStr">
        <is>
          <t>Intangible assets, at cost</t>
        </is>
      </c>
      <c r="B17" s="6" t="n">
        <v>81683</v>
      </c>
      <c r="C17" s="5" t="n">
        <v>81683</v>
      </c>
    </row>
    <row r="18">
      <c r="A18" s="4" t="inlineStr">
        <is>
          <t>Customer Relationships [Member]</t>
        </is>
      </c>
    </row>
    <row r="19">
      <c r="A19" s="4" t="inlineStr">
        <is>
          <t>Useful lives</t>
        </is>
      </c>
      <c r="B19" s="4" t="inlineStr">
        <is>
          <t>10 years</t>
        </is>
      </c>
    </row>
    <row r="20">
      <c r="A20" s="4" t="inlineStr">
        <is>
          <t>Intangible assets, at cost</t>
        </is>
      </c>
      <c r="B20" s="6" t="n">
        <v>4158238</v>
      </c>
      <c r="C20" s="5" t="n">
        <v>4009355</v>
      </c>
    </row>
    <row r="21">
      <c r="A21" s="4" t="inlineStr">
        <is>
          <t>Technology [Member]</t>
        </is>
      </c>
    </row>
    <row r="22">
      <c r="A22" s="4" t="inlineStr">
        <is>
          <t>Useful lives</t>
        </is>
      </c>
      <c r="B22" s="4" t="inlineStr">
        <is>
          <t>5 years</t>
        </is>
      </c>
    </row>
    <row r="23">
      <c r="A23" s="4" t="inlineStr">
        <is>
          <t>Intangible assets, at cost</t>
        </is>
      </c>
      <c r="B23" s="6" t="n">
        <v>420468</v>
      </c>
      <c r="C23" s="5" t="n">
        <v>271585</v>
      </c>
    </row>
    <row r="24">
      <c r="A24" s="4" t="inlineStr">
        <is>
          <t>Domain [Member]</t>
        </is>
      </c>
    </row>
    <row r="25">
      <c r="A25" s="4" t="inlineStr">
        <is>
          <t>Useful lives</t>
        </is>
      </c>
      <c r="B25" s="4" t="inlineStr">
        <is>
          <t>15 years</t>
        </is>
      </c>
    </row>
    <row r="26">
      <c r="A26" s="4" t="inlineStr">
        <is>
          <t>Intangible assets, at cost</t>
        </is>
      </c>
      <c r="B26" s="6" t="n">
        <v>13955</v>
      </c>
      <c r="C26" s="5" t="n">
        <v>13955</v>
      </c>
    </row>
    <row r="27">
      <c r="A27" s="4" t="inlineStr">
        <is>
          <t>Trademarks [Member]</t>
        </is>
      </c>
    </row>
    <row r="28">
      <c r="A28" s="4" t="inlineStr">
        <is>
          <t>Useful lives</t>
        </is>
      </c>
      <c r="B28" s="4" t="inlineStr">
        <is>
          <t>10 years</t>
        </is>
      </c>
    </row>
    <row r="29">
      <c r="A29" s="4" t="inlineStr">
        <is>
          <t>Intangible assets, at cost</t>
        </is>
      </c>
      <c r="B29" s="6" t="n">
        <v>4066473</v>
      </c>
      <c r="C29" s="6" t="n">
        <v>39175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80" customWidth="1" min="15" max="15"/>
    <col width="14" customWidth="1" min="16" max="16"/>
    <col width="14" customWidth="1" min="17" max="17"/>
  </cols>
  <sheetData>
    <row r="1">
      <c r="A1" s="1" t="inlineStr">
        <is>
          <t>Debt (Details Narrative) - USD ($)</t>
        </is>
      </c>
      <c r="B1" s="2" t="inlineStr">
        <is>
          <t>May 22, 2020</t>
        </is>
      </c>
      <c r="C1" s="2" t="inlineStr">
        <is>
          <t>Apr. 17, 2020</t>
        </is>
      </c>
      <c r="D1" s="2" t="inlineStr">
        <is>
          <t>Feb. 06, 2020</t>
        </is>
      </c>
      <c r="E1" s="2" t="inlineStr">
        <is>
          <t>Dec. 13, 2019</t>
        </is>
      </c>
      <c r="F1" s="2" t="inlineStr">
        <is>
          <t>Mar. 22, 2019</t>
        </is>
      </c>
      <c r="G1" s="2" t="inlineStr">
        <is>
          <t>Mar. 22, 2019</t>
        </is>
      </c>
      <c r="H1" s="2" t="inlineStr">
        <is>
          <t>Mar. 12, 2019</t>
        </is>
      </c>
      <c r="I1" s="2" t="inlineStr">
        <is>
          <t>Jun. 22, 2018</t>
        </is>
      </c>
      <c r="J1" s="2" t="inlineStr">
        <is>
          <t>Aug. 15, 2017</t>
        </is>
      </c>
      <c r="K1" s="2" t="inlineStr">
        <is>
          <t>Jan. 16, 2015</t>
        </is>
      </c>
      <c r="L1" s="2" t="inlineStr">
        <is>
          <t>May 21, 2014</t>
        </is>
      </c>
      <c r="M1" s="2" t="inlineStr">
        <is>
          <t>Jun. 30, 2020</t>
        </is>
      </c>
      <c r="N1" s="2" t="inlineStr">
        <is>
          <t>Jun. 30, 2019</t>
        </is>
      </c>
      <c r="O1" s="2" t="inlineStr">
        <is>
          <t>Jun. 30, 2020</t>
        </is>
      </c>
      <c r="P1" s="2" t="inlineStr">
        <is>
          <t>Jun. 30, 2019</t>
        </is>
      </c>
      <c r="Q1" s="2" t="inlineStr">
        <is>
          <t>Dec. 31, 2019</t>
        </is>
      </c>
    </row>
    <row r="2">
      <c r="A2" s="4" t="inlineStr">
        <is>
          <t>Number of common stock issued, value</t>
        </is>
      </c>
      <c r="M2" s="6" t="n">
        <v>10693937</v>
      </c>
      <c r="N2" s="4" t="inlineStr">
        <is>
          <t xml:space="preserve"> </t>
        </is>
      </c>
      <c r="O2" s="6" t="n">
        <v>10693937</v>
      </c>
      <c r="P2" s="4" t="inlineStr">
        <is>
          <t xml:space="preserve"> </t>
        </is>
      </c>
    </row>
    <row r="3">
      <c r="A3" s="4" t="inlineStr">
        <is>
          <t>Proceeds from convertible note</t>
        </is>
      </c>
      <c r="O3" s="5" t="n">
        <v>750000</v>
      </c>
      <c r="P3" s="5" t="n">
        <v>4000000</v>
      </c>
    </row>
    <row r="4">
      <c r="A4" s="4" t="inlineStr">
        <is>
          <t>Interest expenses</t>
        </is>
      </c>
      <c r="M4" s="5" t="n">
        <v>628216</v>
      </c>
      <c r="N4" s="6" t="n">
        <v>479022</v>
      </c>
      <c r="O4" s="5" t="n">
        <v>1087536</v>
      </c>
      <c r="P4" s="5" t="n">
        <v>759625</v>
      </c>
    </row>
    <row r="5">
      <c r="A5" s="4" t="inlineStr">
        <is>
          <t>Proceeds from loan</t>
        </is>
      </c>
      <c r="O5" s="5" t="n">
        <v>1008575</v>
      </c>
      <c r="P5" s="4" t="inlineStr">
        <is>
          <t xml:space="preserve"> </t>
        </is>
      </c>
    </row>
    <row r="6">
      <c r="A6" s="4" t="inlineStr">
        <is>
          <t>Proceeds from financing</t>
        </is>
      </c>
      <c r="O6" s="4" t="inlineStr">
        <is>
          <t xml:space="preserve"> </t>
        </is>
      </c>
      <c r="P6" s="6" t="n">
        <v>25</v>
      </c>
    </row>
    <row r="7">
      <c r="A7" s="4" t="inlineStr">
        <is>
          <t>Qwizdom, Inc [Member]</t>
        </is>
      </c>
    </row>
    <row r="8">
      <c r="A8" s="4" t="inlineStr">
        <is>
          <t>Debt instrument principal amount</t>
        </is>
      </c>
      <c r="I8" s="6" t="n">
        <v>656000</v>
      </c>
    </row>
    <row r="9">
      <c r="A9" s="4" t="inlineStr">
        <is>
          <t>Debt interest rate percentage</t>
        </is>
      </c>
      <c r="I9" s="4" t="inlineStr">
        <is>
          <t>8.00%</t>
        </is>
      </c>
    </row>
    <row r="10">
      <c r="A10" s="4" t="inlineStr">
        <is>
          <t>Percentage for shareholders</t>
        </is>
      </c>
      <c r="I10" s="4" t="inlineStr">
        <is>
          <t>100.00%</t>
        </is>
      </c>
    </row>
    <row r="11">
      <c r="A11" s="4" t="inlineStr">
        <is>
          <t>Long term note payable</t>
        </is>
      </c>
      <c r="I11" s="6" t="n">
        <v>656000</v>
      </c>
    </row>
    <row r="12">
      <c r="A12" s="4" t="inlineStr">
        <is>
          <t>Mark Elliott [Member]</t>
        </is>
      </c>
    </row>
    <row r="13">
      <c r="A13" s="4" t="inlineStr">
        <is>
          <t>Debt instrument principal amount</t>
        </is>
      </c>
      <c r="M13" s="5" t="n">
        <v>2163</v>
      </c>
      <c r="O13" s="5" t="n">
        <v>2163</v>
      </c>
      <c r="Q13" s="6" t="n">
        <v>23548</v>
      </c>
    </row>
    <row r="14">
      <c r="A14" s="4" t="inlineStr">
        <is>
          <t>Debt instrument conversion price</t>
        </is>
      </c>
      <c r="K14" s="8" t="n">
        <v>6.28</v>
      </c>
    </row>
    <row r="15">
      <c r="A15" s="4" t="inlineStr">
        <is>
          <t>Debt conversion percentage</t>
        </is>
      </c>
      <c r="K15" s="4" t="inlineStr">
        <is>
          <t>20.00%</t>
        </is>
      </c>
    </row>
    <row r="16">
      <c r="A16" s="4" t="inlineStr">
        <is>
          <t>Accrued interest</t>
        </is>
      </c>
      <c r="M16" s="5" t="n">
        <v>1744</v>
      </c>
      <c r="O16" s="5" t="n">
        <v>1744</v>
      </c>
      <c r="Q16" s="5" t="n">
        <v>593</v>
      </c>
    </row>
    <row r="17">
      <c r="A17" s="4" t="inlineStr">
        <is>
          <t>Debt interest rate percentage</t>
        </is>
      </c>
      <c r="K17" s="4" t="inlineStr">
        <is>
          <t>10.00%</t>
        </is>
      </c>
    </row>
    <row r="18">
      <c r="A18" s="4" t="inlineStr">
        <is>
          <t>Notes payable</t>
        </is>
      </c>
      <c r="K18" s="6" t="n">
        <v>50000</v>
      </c>
    </row>
    <row r="19">
      <c r="A19" s="4" t="inlineStr">
        <is>
          <t>Class A Common Stock [Member] | Steve Barker [Member]</t>
        </is>
      </c>
    </row>
    <row r="20">
      <c r="A20" s="4" t="inlineStr">
        <is>
          <t>Issuance of class a common stock</t>
        </is>
      </c>
      <c r="H20" s="6" t="n">
        <v>200000</v>
      </c>
    </row>
    <row r="21">
      <c r="A21" s="4" t="inlineStr">
        <is>
          <t>Note payable</t>
        </is>
      </c>
      <c r="H21" s="6" t="n">
        <v>70000</v>
      </c>
    </row>
    <row r="22">
      <c r="A22" s="4" t="inlineStr">
        <is>
          <t>Lind [Member]</t>
        </is>
      </c>
    </row>
    <row r="23">
      <c r="A23" s="4" t="inlineStr">
        <is>
          <t>Debt instrument principal amount</t>
        </is>
      </c>
      <c r="M23" s="5" t="n">
        <v>3668504</v>
      </c>
      <c r="O23" s="5" t="n">
        <v>3668504</v>
      </c>
      <c r="Q23" s="5" t="n">
        <v>4185866</v>
      </c>
    </row>
    <row r="24">
      <c r="A24" s="4" t="inlineStr">
        <is>
          <t>Accrued interest</t>
        </is>
      </c>
      <c r="M24" s="5" t="n">
        <v>62872</v>
      </c>
      <c r="O24" s="5" t="n">
        <v>62872</v>
      </c>
      <c r="Q24" s="5" t="n">
        <v>5425</v>
      </c>
    </row>
    <row r="25">
      <c r="A25" s="4" t="inlineStr">
        <is>
          <t>Notes payable</t>
        </is>
      </c>
      <c r="M25" s="5" t="n">
        <v>3417537</v>
      </c>
      <c r="O25" s="5" t="n">
        <v>3417537</v>
      </c>
    </row>
    <row r="26">
      <c r="A26" s="4" t="inlineStr">
        <is>
          <t>Lind [Member] | Class A Common Stock [Member]</t>
        </is>
      </c>
    </row>
    <row r="27">
      <c r="A27" s="4" t="inlineStr">
        <is>
          <t>Debt instrument principal amount</t>
        </is>
      </c>
      <c r="M27" s="5" t="n">
        <v>1466666</v>
      </c>
      <c r="O27" s="5" t="n">
        <v>1466666</v>
      </c>
      <c r="Q27" s="5" t="n">
        <v>977778</v>
      </c>
    </row>
    <row r="28">
      <c r="A28" s="4" t="inlineStr">
        <is>
          <t>Accrued interest</t>
        </is>
      </c>
      <c r="M28" s="5" t="n">
        <v>91259</v>
      </c>
      <c r="O28" s="5" t="n">
        <v>91259</v>
      </c>
      <c r="Q28" s="5" t="n">
        <v>106643</v>
      </c>
    </row>
    <row r="29">
      <c r="A29" s="4" t="inlineStr">
        <is>
          <t>Sallyport Commercial Finance, LLC [Member]</t>
        </is>
      </c>
    </row>
    <row r="30">
      <c r="A30" s="4" t="inlineStr">
        <is>
          <t>Debt instrument principal amount</t>
        </is>
      </c>
      <c r="M30" s="5" t="n">
        <v>1639251</v>
      </c>
      <c r="O30" s="5" t="n">
        <v>1639251</v>
      </c>
    </row>
    <row r="31">
      <c r="A31" s="4" t="inlineStr">
        <is>
          <t>Accrued interest</t>
        </is>
      </c>
      <c r="M31" s="5" t="n">
        <v>0</v>
      </c>
      <c r="O31" s="5" t="n">
        <v>0</v>
      </c>
    </row>
    <row r="32">
      <c r="A32" s="4" t="inlineStr">
        <is>
          <t>Interest expenses</t>
        </is>
      </c>
      <c r="O32" s="5" t="n">
        <v>411267</v>
      </c>
    </row>
    <row r="33">
      <c r="A33" s="4" t="inlineStr">
        <is>
          <t>STEM Education Holdings [Member]</t>
        </is>
      </c>
    </row>
    <row r="34">
      <c r="A34" s="4" t="inlineStr">
        <is>
          <t>Debt instrument principal amount</t>
        </is>
      </c>
      <c r="M34" s="5" t="n">
        <v>350000</v>
      </c>
      <c r="O34" s="5" t="n">
        <v>350000</v>
      </c>
    </row>
    <row r="35">
      <c r="A35" s="4" t="inlineStr">
        <is>
          <t>Accrued interest</t>
        </is>
      </c>
      <c r="M35" s="5" t="n">
        <v>5036</v>
      </c>
      <c r="O35" s="5" t="n">
        <v>5036</v>
      </c>
    </row>
    <row r="36">
      <c r="A36" s="4" t="inlineStr">
        <is>
          <t>Debt interest rate percentage</t>
        </is>
      </c>
      <c r="C36" s="4" t="inlineStr">
        <is>
          <t>7.00%</t>
        </is>
      </c>
    </row>
    <row r="37">
      <c r="A37" s="4" t="inlineStr">
        <is>
          <t>Notes payable</t>
        </is>
      </c>
      <c r="C37" s="6" t="n">
        <v>350000</v>
      </c>
    </row>
    <row r="38">
      <c r="A38" s="4" t="inlineStr">
        <is>
          <t>STEM Education Holdings [Member] | Four Equal Installments [Member]</t>
        </is>
      </c>
    </row>
    <row r="39">
      <c r="A39" s="4" t="inlineStr">
        <is>
          <t>Repayment of principal amount</t>
        </is>
      </c>
      <c r="C39" s="6" t="n">
        <v>87500</v>
      </c>
    </row>
    <row r="40">
      <c r="A40" s="4" t="inlineStr">
        <is>
          <t>Qwizdom, Inc [Member]</t>
        </is>
      </c>
    </row>
    <row r="41">
      <c r="A41" s="4" t="inlineStr">
        <is>
          <t>Debt instrument principal amount</t>
        </is>
      </c>
      <c r="M41" s="5" t="n">
        <v>381563</v>
      </c>
      <c r="O41" s="5" t="n">
        <v>381563</v>
      </c>
      <c r="Q41" s="5" t="n">
        <v>381563</v>
      </c>
    </row>
    <row r="42">
      <c r="A42" s="4" t="inlineStr">
        <is>
          <t>Accrued interest</t>
        </is>
      </c>
      <c r="M42" s="5" t="n">
        <v>22555</v>
      </c>
      <c r="O42" s="5" t="n">
        <v>22555</v>
      </c>
      <c r="Q42" s="5" t="n">
        <v>7334</v>
      </c>
    </row>
    <row r="43">
      <c r="A43" s="4" t="inlineStr">
        <is>
          <t>Long term note payable</t>
        </is>
      </c>
      <c r="M43" s="5" t="n">
        <v>381563</v>
      </c>
      <c r="O43" s="6" t="n">
        <v>381563</v>
      </c>
    </row>
    <row r="44">
      <c r="A44" s="4" t="inlineStr">
        <is>
          <t>Quarterly payment description</t>
        </is>
      </c>
      <c r="O44" s="4" t="inlineStr">
        <is>
          <t xml:space="preserve">The principal and accrued interest of the $656,000 note is due and payable in 12 equal quarterly payments. The first quarterly payment was due September 2018 and subsequent quarterly payments are due through June 2021. Principal and accrued interest become due and payable in full upon the completion of a public offering of Class A common stock or private placement of debt or equity securities for $10,000,000 or more. </t>
        </is>
      </c>
    </row>
    <row r="45">
      <c r="A45" s="4" t="inlineStr">
        <is>
          <t>Qwizdom, Inc [Member] | Class A Common Stock [Member]</t>
        </is>
      </c>
    </row>
    <row r="46">
      <c r="A46" s="4" t="inlineStr">
        <is>
          <t>Proceeds from financing</t>
        </is>
      </c>
      <c r="I46" s="6" t="n">
        <v>10000000</v>
      </c>
    </row>
    <row r="47">
      <c r="A47" s="4" t="inlineStr">
        <is>
          <t>Securities Purchase Agreement [Member] | 2020 Note [Member]</t>
        </is>
      </c>
    </row>
    <row r="48">
      <c r="A48" s="4" t="inlineStr">
        <is>
          <t>Convertible note payable</t>
        </is>
      </c>
      <c r="D48" s="6" t="n">
        <v>825000</v>
      </c>
    </row>
    <row r="49">
      <c r="A49" s="4" t="inlineStr">
        <is>
          <t>Debt interest rate percentage</t>
        </is>
      </c>
      <c r="D49" s="4" t="inlineStr">
        <is>
          <t>8.00%</t>
        </is>
      </c>
    </row>
    <row r="50">
      <c r="A50" s="4" t="inlineStr">
        <is>
          <t>Securities Purchase Agreement [Member] | Class A Common Stock [Member]</t>
        </is>
      </c>
    </row>
    <row r="51">
      <c r="A51" s="4" t="inlineStr">
        <is>
          <t>Number of common stock issued, value</t>
        </is>
      </c>
      <c r="D51" s="6" t="n">
        <v>60000</v>
      </c>
    </row>
    <row r="52">
      <c r="A52" s="4" t="inlineStr">
        <is>
          <t>Securities Purchase Agreement [Member] | Lind [Member]</t>
        </is>
      </c>
    </row>
    <row r="53">
      <c r="A53" s="4" t="inlineStr">
        <is>
          <t>Working capital financing amount</t>
        </is>
      </c>
      <c r="F53" s="6" t="n">
        <v>4000000</v>
      </c>
      <c r="G53" s="6" t="n">
        <v>4000000</v>
      </c>
    </row>
    <row r="54">
      <c r="A54" s="4" t="inlineStr">
        <is>
          <t>Debt instrument principal amount</t>
        </is>
      </c>
      <c r="F54" s="6" t="n">
        <v>4400000</v>
      </c>
      <c r="G54" s="6" t="n">
        <v>4400000</v>
      </c>
    </row>
    <row r="55">
      <c r="A55" s="4" t="inlineStr">
        <is>
          <t>Debt weighted average interest rate</t>
        </is>
      </c>
      <c r="E55" s="4" t="inlineStr">
        <is>
          <t>8.00%</t>
        </is>
      </c>
      <c r="F55" s="4" t="inlineStr">
        <is>
          <t>8.00%</t>
        </is>
      </c>
      <c r="G55" s="4" t="inlineStr">
        <is>
          <t>8.00%</t>
        </is>
      </c>
    </row>
    <row r="56">
      <c r="A56" s="4" t="inlineStr">
        <is>
          <t>Debt maturity period</t>
        </is>
      </c>
      <c r="E56" s="4" t="inlineStr">
        <is>
          <t>24 months</t>
        </is>
      </c>
      <c r="F56" s="4" t="inlineStr">
        <is>
          <t>24 months</t>
        </is>
      </c>
    </row>
    <row r="57">
      <c r="A57" s="4" t="inlineStr">
        <is>
          <t>Debt instrument conversion price</t>
        </is>
      </c>
      <c r="E57" s="8" t="n">
        <v>2.5</v>
      </c>
    </row>
    <row r="58">
      <c r="A58" s="4" t="inlineStr">
        <is>
          <t>Debt conversion percentage</t>
        </is>
      </c>
      <c r="F58" s="4" t="inlineStr">
        <is>
          <t>50.00%</t>
        </is>
      </c>
    </row>
    <row r="59">
      <c r="A59" s="4" t="inlineStr">
        <is>
          <t>Debt commitment fee</t>
        </is>
      </c>
      <c r="F59" s="6" t="n">
        <v>125000</v>
      </c>
    </row>
    <row r="60">
      <c r="A60" s="4" t="inlineStr">
        <is>
          <t>Proceeds from convertible note</t>
        </is>
      </c>
      <c r="E60" s="6" t="n">
        <v>1250000</v>
      </c>
    </row>
    <row r="61">
      <c r="A61" s="4" t="inlineStr">
        <is>
          <t>Convertible note payable</t>
        </is>
      </c>
      <c r="E61" s="6" t="n">
        <v>1375000</v>
      </c>
    </row>
    <row r="62">
      <c r="A62" s="4" t="inlineStr">
        <is>
          <t>Securities Purchase Agreement [Member] | Lind [Member] | Class A Common Stock [Member]</t>
        </is>
      </c>
    </row>
    <row r="63">
      <c r="A63" s="4" t="inlineStr">
        <is>
          <t>Debt instrument principal amount</t>
        </is>
      </c>
      <c r="M63" s="5" t="n">
        <v>76388</v>
      </c>
      <c r="O63" s="6" t="n">
        <v>76388</v>
      </c>
      <c r="Q63" s="5" t="n">
        <v>0</v>
      </c>
    </row>
    <row r="64">
      <c r="A64" s="4" t="inlineStr">
        <is>
          <t>Debt instrument conversion price</t>
        </is>
      </c>
      <c r="F64" s="6" t="n">
        <v>4</v>
      </c>
      <c r="G64" s="6" t="n">
        <v>4</v>
      </c>
    </row>
    <row r="65">
      <c r="A65" s="4" t="inlineStr">
        <is>
          <t>Debt conversion percentage</t>
        </is>
      </c>
      <c r="E65" s="4" t="inlineStr">
        <is>
          <t>50.00%</t>
        </is>
      </c>
      <c r="F65" s="4" t="inlineStr">
        <is>
          <t>100.00%</t>
        </is>
      </c>
    </row>
    <row r="66">
      <c r="A66" s="4" t="inlineStr">
        <is>
          <t>Debt conversion price per share increase</t>
        </is>
      </c>
      <c r="D66" s="6" t="n">
        <v>26250</v>
      </c>
    </row>
    <row r="67">
      <c r="A67" s="4" t="inlineStr">
        <is>
          <t>Debt commitment fee</t>
        </is>
      </c>
      <c r="E67" s="6" t="n">
        <v>43750</v>
      </c>
    </row>
    <row r="68">
      <c r="A68" s="4" t="inlineStr">
        <is>
          <t>Number of common stock issued</t>
        </is>
      </c>
      <c r="D68" s="5" t="n">
        <v>44557</v>
      </c>
      <c r="E68" s="5" t="n">
        <v>69420</v>
      </c>
      <c r="G68" s="5" t="n">
        <v>275428</v>
      </c>
    </row>
    <row r="69">
      <c r="A69" s="4" t="inlineStr">
        <is>
          <t>Number of common stock issued, value</t>
        </is>
      </c>
      <c r="E69" s="6" t="n">
        <v>93022</v>
      </c>
      <c r="G69" s="6" t="n">
        <v>108091</v>
      </c>
    </row>
    <row r="70">
      <c r="A70" s="4" t="inlineStr">
        <is>
          <t>Accrued interest</t>
        </is>
      </c>
      <c r="M70" s="5" t="n">
        <v>91259</v>
      </c>
      <c r="O70" s="5" t="n">
        <v>91259</v>
      </c>
      <c r="Q70" s="6" t="n">
        <v>0</v>
      </c>
    </row>
    <row r="71">
      <c r="A71" s="4" t="inlineStr">
        <is>
          <t>Payment of closing fee</t>
        </is>
      </c>
      <c r="D71" s="6" t="n">
        <v>60000</v>
      </c>
    </row>
    <row r="72">
      <c r="A72" s="4" t="inlineStr">
        <is>
          <t>Securities Purchase Agreement [Member] | Lind [Member] | Class A Common Stock [Member] | Minimum [Member]</t>
        </is>
      </c>
    </row>
    <row r="73">
      <c r="A73" s="4" t="inlineStr">
        <is>
          <t>Debt conversion price per share increase</t>
        </is>
      </c>
      <c r="E73" s="6" t="n">
        <v>5</v>
      </c>
      <c r="F73" s="6" t="n">
        <v>8</v>
      </c>
    </row>
    <row r="74">
      <c r="A74" s="4" t="inlineStr">
        <is>
          <t>Securities Purchase Agreement [Member] | Lind [Member] | Class A Common Stock [Member] | Maximum [Member]</t>
        </is>
      </c>
    </row>
    <row r="75">
      <c r="A75" s="4" t="inlineStr">
        <is>
          <t>Debt conversion price per share increase</t>
        </is>
      </c>
      <c r="E75" s="8" t="n">
        <v>6.25</v>
      </c>
      <c r="F75" s="6" t="n">
        <v>12</v>
      </c>
    </row>
    <row r="76">
      <c r="A76" s="4" t="inlineStr">
        <is>
          <t>Securities Purchase Agreement [Member] | Lind Global Macro Fund, LP [Member]</t>
        </is>
      </c>
    </row>
    <row r="77">
      <c r="A77" s="4" t="inlineStr">
        <is>
          <t>Debt commitment fee</t>
        </is>
      </c>
      <c r="D77" s="5" t="n">
        <v>26250</v>
      </c>
    </row>
    <row r="78">
      <c r="A78" s="4" t="inlineStr">
        <is>
          <t>Number of common stock issued, value</t>
        </is>
      </c>
      <c r="D78" s="5" t="n">
        <v>750000</v>
      </c>
    </row>
    <row r="79">
      <c r="A79" s="4" t="inlineStr">
        <is>
          <t>Repayment of principal amount</t>
        </is>
      </c>
      <c r="D79" s="6" t="n">
        <v>45833</v>
      </c>
    </row>
    <row r="80">
      <c r="A80" s="4" t="inlineStr">
        <is>
          <t>Debt maturity description</t>
        </is>
      </c>
      <c r="D80" s="4" t="inlineStr">
        <is>
          <t>The Note matures over 24 months, with repayment to commence August 4, 2020, after which time the Company will be obligated to make monthly payments of $45,833, plus interest.</t>
        </is>
      </c>
    </row>
    <row r="81">
      <c r="A81" s="4" t="inlineStr">
        <is>
          <t>Sale and Purchase Agreement [Member] | Sallyport Commercial Finance, LLC [Member]</t>
        </is>
      </c>
    </row>
    <row r="82">
      <c r="A82" s="4" t="inlineStr">
        <is>
          <t>Debt commitment fee</t>
        </is>
      </c>
      <c r="J82" s="6" t="n">
        <v>950</v>
      </c>
    </row>
    <row r="83">
      <c r="A83" s="4" t="inlineStr">
        <is>
          <t>Purchase of eligible accounts receivable percentage</t>
        </is>
      </c>
      <c r="J83" s="4" t="inlineStr">
        <is>
          <t>85.00%</t>
        </is>
      </c>
    </row>
    <row r="84">
      <c r="A84" s="4" t="inlineStr">
        <is>
          <t>Minimum monthly sales volume</t>
        </is>
      </c>
      <c r="J84" s="6" t="n">
        <v>1250000</v>
      </c>
    </row>
    <row r="85">
      <c r="A85" s="4" t="inlineStr">
        <is>
          <t>Line of credit maximum borrowing capacity</t>
        </is>
      </c>
      <c r="J85" s="5" t="n">
        <v>6000000</v>
      </c>
    </row>
    <row r="86">
      <c r="A86" s="4" t="inlineStr">
        <is>
          <t>Auditor fee</t>
        </is>
      </c>
      <c r="J86" s="6" t="n">
        <v>950</v>
      </c>
    </row>
    <row r="87">
      <c r="A87" s="4" t="inlineStr">
        <is>
          <t>Sale and Purchase Agreement [Member] | Sallyport Commercial Finance, LLC [Member] | Floor Rate [Member]</t>
        </is>
      </c>
    </row>
    <row r="88">
      <c r="A88" s="4" t="inlineStr">
        <is>
          <t>Accrued interest rate percentage</t>
        </is>
      </c>
      <c r="J88" s="4" t="inlineStr">
        <is>
          <t>4.25%</t>
        </is>
      </c>
    </row>
    <row r="89">
      <c r="A89" s="4" t="inlineStr">
        <is>
          <t>Sale and Purchase Agreement [Member] | Sallyport Commercial Finance, LLC [Member] | Maximum [Member] | Prime Rate [Member]</t>
        </is>
      </c>
    </row>
    <row r="90">
      <c r="A90" s="4" t="inlineStr">
        <is>
          <t>Accrued interest rate percentage</t>
        </is>
      </c>
      <c r="J90" s="4" t="inlineStr">
        <is>
          <t>4.00%</t>
        </is>
      </c>
    </row>
    <row r="91">
      <c r="A91" s="4" t="inlineStr">
        <is>
          <t>Paycheck Protection Program [Member]</t>
        </is>
      </c>
    </row>
    <row r="92">
      <c r="A92" s="4" t="inlineStr">
        <is>
          <t>Debt instrument principal amount</t>
        </is>
      </c>
      <c r="M92" s="5" t="n">
        <v>1008575</v>
      </c>
      <c r="O92" s="5" t="n">
        <v>1008575</v>
      </c>
    </row>
    <row r="93">
      <c r="A93" s="4" t="inlineStr">
        <is>
          <t>Accrued interest</t>
        </is>
      </c>
      <c r="M93" s="6" t="n">
        <v>1121</v>
      </c>
      <c r="O93" s="6" t="n">
        <v>1121</v>
      </c>
    </row>
    <row r="94">
      <c r="A94" s="4" t="inlineStr">
        <is>
          <t>Debt interest rate percentage</t>
        </is>
      </c>
      <c r="B94" s="4" t="inlineStr">
        <is>
          <t>1.00%</t>
        </is>
      </c>
    </row>
    <row r="95">
      <c r="A95" s="4" t="inlineStr">
        <is>
          <t>Debt maturity description</t>
        </is>
      </c>
      <c r="B95" s="4" t="inlineStr">
        <is>
          <t>The unforgiven portion of the PPP loan is payable over two years at an interest rate of 1%, with a deferral of payments for the first six months.</t>
        </is>
      </c>
    </row>
    <row r="96">
      <c r="A96" s="4" t="inlineStr">
        <is>
          <t>Proceeds from loan</t>
        </is>
      </c>
      <c r="B96" s="6" t="n">
        <v>1008575</v>
      </c>
    </row>
    <row r="97">
      <c r="A97" s="4" t="inlineStr">
        <is>
          <t>Line of Credit Agreement [Member] | Logical Choice Corporation [Member]</t>
        </is>
      </c>
    </row>
    <row r="98">
      <c r="A98" s="4" t="inlineStr">
        <is>
          <t>Line of credit maximum borrowing capacity</t>
        </is>
      </c>
      <c r="L98" s="6" t="n">
        <v>500000</v>
      </c>
    </row>
    <row r="99">
      <c r="A99" s="4" t="inlineStr">
        <is>
          <t>Accrued interest rate percentage</t>
        </is>
      </c>
      <c r="L99" s="4" t="inlineStr">
        <is>
          <t>1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Jun. 30, 2020</t>
        </is>
      </c>
      <c r="C1" s="2" t="inlineStr">
        <is>
          <t>Dec. 31, 2019</t>
        </is>
      </c>
    </row>
    <row r="2">
      <c r="A2" s="4" t="inlineStr">
        <is>
          <t>Total debt</t>
        </is>
      </c>
      <c r="B2" s="6" t="n">
        <v>7050056</v>
      </c>
      <c r="C2" s="6" t="n">
        <v>6213977</v>
      </c>
    </row>
    <row r="3">
      <c r="A3" s="4" t="inlineStr">
        <is>
          <t>Third Parties [Member]</t>
        </is>
      </c>
    </row>
    <row r="4">
      <c r="A4" s="4" t="inlineStr">
        <is>
          <t>Total debt - third parties</t>
        </is>
      </c>
      <c r="B4" s="5" t="n">
        <v>7076992</v>
      </c>
      <c r="C4" s="5" t="n">
        <v>6348721</v>
      </c>
    </row>
    <row r="5">
      <c r="A5" s="4" t="inlineStr">
        <is>
          <t>Less: Discount and issuance cost - Lind Global</t>
        </is>
      </c>
      <c r="B5" s="5" t="n">
        <v>410662</v>
      </c>
      <c r="C5" s="5" t="n">
        <v>611355</v>
      </c>
    </row>
    <row r="6">
      <c r="A6" s="4" t="inlineStr">
        <is>
          <t>Current portion of debt - third parties</t>
        </is>
      </c>
      <c r="B6" s="5" t="n">
        <v>5388350</v>
      </c>
      <c r="C6" s="5" t="n">
        <v>4536227</v>
      </c>
    </row>
    <row r="7">
      <c r="A7" s="4" t="inlineStr">
        <is>
          <t>Long-term debt - third parties</t>
        </is>
      </c>
      <c r="B7" s="5" t="n">
        <v>1277980</v>
      </c>
      <c r="C7" s="5" t="n">
        <v>1201139</v>
      </c>
    </row>
    <row r="8">
      <c r="A8" s="4" t="inlineStr">
        <is>
          <t>Third Parties [Member] | Paycheck Protection Program [Member]</t>
        </is>
      </c>
    </row>
    <row r="9">
      <c r="A9" s="4" t="inlineStr">
        <is>
          <t>Total debt - third parties</t>
        </is>
      </c>
      <c r="B9" s="5" t="n">
        <v>1008575</v>
      </c>
      <c r="C9" s="4" t="inlineStr">
        <is>
          <t xml:space="preserve"> </t>
        </is>
      </c>
    </row>
    <row r="10">
      <c r="A10" s="4" t="inlineStr">
        <is>
          <t>Third Parties [Member] | Note Payable - Lind Global [Member]</t>
        </is>
      </c>
    </row>
    <row r="11">
      <c r="A11" s="4" t="inlineStr">
        <is>
          <t>Total debt - third parties</t>
        </is>
      </c>
      <c r="B11" s="5" t="n">
        <v>4079166</v>
      </c>
      <c r="C11" s="5" t="n">
        <v>4797221</v>
      </c>
    </row>
    <row r="12">
      <c r="A12" s="4" t="inlineStr">
        <is>
          <t>Third Parties [Member] | Accounts Receivable Financing - Sallyport Commercial [Member]</t>
        </is>
      </c>
    </row>
    <row r="13">
      <c r="A13" s="4" t="inlineStr">
        <is>
          <t>Total debt - third parties</t>
        </is>
      </c>
      <c r="B13" s="5" t="n">
        <v>1639251</v>
      </c>
      <c r="C13" s="5" t="n">
        <v>1551500</v>
      </c>
    </row>
    <row r="14">
      <c r="A14" s="4" t="inlineStr">
        <is>
          <t>Third Parties [Member] | Note Payable - STEM Education Holdings [Member]</t>
        </is>
      </c>
    </row>
    <row r="15">
      <c r="A15" s="4" t="inlineStr">
        <is>
          <t>Total debt - third parties</t>
        </is>
      </c>
      <c r="B15" s="5" t="n">
        <v>350000</v>
      </c>
      <c r="C15" s="4" t="inlineStr">
        <is>
          <t xml:space="preserve"> </t>
        </is>
      </c>
    </row>
    <row r="16">
      <c r="A16" s="4" t="inlineStr">
        <is>
          <t>Related Parties [Member]</t>
        </is>
      </c>
    </row>
    <row r="17">
      <c r="A17" s="4" t="inlineStr">
        <is>
          <t>Total debt - third parties</t>
        </is>
      </c>
      <c r="B17" s="5" t="n">
        <v>383726</v>
      </c>
      <c r="C17" s="5" t="n">
        <v>476611</v>
      </c>
    </row>
    <row r="18">
      <c r="A18" s="4" t="inlineStr">
        <is>
          <t>Current portion of debt - third parties</t>
        </is>
      </c>
      <c r="B18" s="5" t="n">
        <v>383726</v>
      </c>
      <c r="C18" s="5" t="n">
        <v>368383</v>
      </c>
    </row>
    <row r="19">
      <c r="A19" s="4" t="inlineStr">
        <is>
          <t>Long-term debt - third parties</t>
        </is>
      </c>
      <c r="B19" s="4" t="inlineStr">
        <is>
          <t xml:space="preserve"> </t>
        </is>
      </c>
      <c r="C19" s="5" t="n">
        <v>108228</v>
      </c>
    </row>
    <row r="20">
      <c r="A20" s="4" t="inlineStr">
        <is>
          <t>Related Parties [Member] | Note payable - Qwizdom (Darin &amp; Silvia Beamish) [Member]</t>
        </is>
      </c>
    </row>
    <row r="21">
      <c r="A21" s="4" t="inlineStr">
        <is>
          <t>Total debt - third parties</t>
        </is>
      </c>
      <c r="B21" s="5" t="n">
        <v>381563</v>
      </c>
      <c r="C21" s="5" t="n">
        <v>381563</v>
      </c>
    </row>
    <row r="22">
      <c r="A22" s="4" t="inlineStr">
        <is>
          <t>Related Parties [Member] | Note payable - Mark Elliott [Member]</t>
        </is>
      </c>
    </row>
    <row r="23">
      <c r="A23" s="4" t="inlineStr">
        <is>
          <t>Total debt - third parties</t>
        </is>
      </c>
      <c r="B23" s="5" t="n">
        <v>2163</v>
      </c>
      <c r="C23" s="5" t="n">
        <v>23548</v>
      </c>
    </row>
    <row r="24">
      <c r="A24" s="4" t="inlineStr">
        <is>
          <t>Related Parties [Member] | Note payable -Steve Barker [Member]</t>
        </is>
      </c>
    </row>
    <row r="25">
      <c r="A25" s="4" t="inlineStr">
        <is>
          <t>Total debt - third parties</t>
        </is>
      </c>
      <c r="B25" s="4" t="inlineStr">
        <is>
          <t xml:space="preserve"> </t>
        </is>
      </c>
      <c r="C25" s="5" t="n">
        <v>17500</v>
      </c>
    </row>
    <row r="26">
      <c r="A26" s="4" t="inlineStr">
        <is>
          <t>Related Parties [Member] | Note payable - Logical Choice Corporation - Delaware [Member]</t>
        </is>
      </c>
    </row>
    <row r="27">
      <c r="A27" s="4" t="inlineStr">
        <is>
          <t>Total debt - third parties</t>
        </is>
      </c>
      <c r="B27" s="4" t="inlineStr">
        <is>
          <t xml:space="preserve"> </t>
        </is>
      </c>
      <c r="C27" s="6" t="n">
        <v>5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Derivative Liabilities - Schedule of Fair Value of Derivative Liabilities (Details)</t>
        </is>
      </c>
      <c r="C1" s="2" t="inlineStr">
        <is>
          <t>6 Months Ended</t>
        </is>
      </c>
    </row>
    <row r="2">
      <c r="C2" s="2" t="inlineStr">
        <is>
          <t>Jun. 30, 2020$ / sharesshares</t>
        </is>
      </c>
      <c r="D2" s="2" t="inlineStr">
        <is>
          <t>Jun. 30, 2019$ / sharesshares</t>
        </is>
      </c>
    </row>
    <row r="3">
      <c r="A3" s="4" t="inlineStr">
        <is>
          <t>Common stock issuable upon exercise of warrants | shares</t>
        </is>
      </c>
      <c r="C3" s="5" t="n">
        <v>295000</v>
      </c>
      <c r="D3" s="5" t="n">
        <v>1189949</v>
      </c>
    </row>
    <row r="4">
      <c r="A4" s="4" t="inlineStr">
        <is>
          <t>Market Value of Common Stock on Measurement Date [Member]</t>
        </is>
      </c>
    </row>
    <row r="5">
      <c r="A5" s="4" t="inlineStr">
        <is>
          <t>Derivative liability, measurement input, per shares</t>
        </is>
      </c>
      <c r="C5" s="8" t="n">
        <v>0.92</v>
      </c>
      <c r="D5" s="8" t="n">
        <v>3.07</v>
      </c>
    </row>
    <row r="6">
      <c r="A6" s="4" t="inlineStr">
        <is>
          <t>Exercise Price [Member]</t>
        </is>
      </c>
    </row>
    <row r="7">
      <c r="A7" s="4" t="inlineStr">
        <is>
          <t>Derivative liability, measurement input, per shares</t>
        </is>
      </c>
      <c r="C7" s="8" t="n">
        <v>0.43</v>
      </c>
    </row>
    <row r="8">
      <c r="A8" s="4" t="inlineStr">
        <is>
          <t>Exercise Price [Member] | Minimum [Member]</t>
        </is>
      </c>
    </row>
    <row r="9">
      <c r="A9" s="4" t="inlineStr">
        <is>
          <t>Derivative liability, measurement input, per shares</t>
        </is>
      </c>
      <c r="D9" s="9" t="n">
        <v>1.2</v>
      </c>
    </row>
    <row r="10">
      <c r="A10" s="4" t="inlineStr">
        <is>
          <t>Exercise Price [Member] | Maximum [Member]</t>
        </is>
      </c>
    </row>
    <row r="11">
      <c r="A11" s="4" t="inlineStr">
        <is>
          <t>Derivative liability, measurement input, per shares</t>
        </is>
      </c>
      <c r="D11" s="8" t="n">
        <v>2.78</v>
      </c>
    </row>
    <row r="12">
      <c r="A12" s="4" t="inlineStr">
        <is>
          <t>Risk free Interest Rate [Member]</t>
        </is>
      </c>
    </row>
    <row r="13">
      <c r="A13" s="4" t="inlineStr">
        <is>
          <t>Derivative liability, measurement input, percent</t>
        </is>
      </c>
      <c r="B13" s="4" t="inlineStr">
        <is>
          <t>[1]</t>
        </is>
      </c>
      <c r="C13" s="9" t="n">
        <v>0.16</v>
      </c>
    </row>
    <row r="14">
      <c r="A14" s="4" t="inlineStr">
        <is>
          <t>Risk free Interest Rate [Member] | Minimum [Member]</t>
        </is>
      </c>
    </row>
    <row r="15">
      <c r="A15" s="4" t="inlineStr">
        <is>
          <t>Derivative liability, measurement input, percent</t>
        </is>
      </c>
      <c r="B15" s="4" t="inlineStr">
        <is>
          <t>[1]</t>
        </is>
      </c>
      <c r="D15" s="9" t="n">
        <v>1.71</v>
      </c>
    </row>
    <row r="16">
      <c r="A16" s="4" t="inlineStr">
        <is>
          <t>Risk free Interest Rate [Member] | Maximum [Member]</t>
        </is>
      </c>
    </row>
    <row r="17">
      <c r="A17" s="4" t="inlineStr">
        <is>
          <t>Derivative liability, measurement input, percent</t>
        </is>
      </c>
      <c r="B17" s="4" t="inlineStr">
        <is>
          <t>[1]</t>
        </is>
      </c>
      <c r="D17" s="9" t="n">
        <v>2.09</v>
      </c>
    </row>
    <row r="18">
      <c r="A18" s="4" t="inlineStr">
        <is>
          <t>Expected Life in Years [Member]</t>
        </is>
      </c>
    </row>
    <row r="19">
      <c r="A19" s="4" t="inlineStr">
        <is>
          <t>Derivative liability, measurement input term</t>
        </is>
      </c>
      <c r="C19" s="4" t="inlineStr">
        <is>
          <t>1 year 6 months</t>
        </is>
      </c>
    </row>
    <row r="20">
      <c r="A20" s="4" t="inlineStr">
        <is>
          <t>Expected Life in Years [Member] | Minimum [Member]</t>
        </is>
      </c>
    </row>
    <row r="21">
      <c r="A21" s="4" t="inlineStr">
        <is>
          <t>Derivative liability, measurement input term</t>
        </is>
      </c>
      <c r="D21" s="4" t="inlineStr">
        <is>
          <t>6 months</t>
        </is>
      </c>
    </row>
    <row r="22">
      <c r="A22" s="4" t="inlineStr">
        <is>
          <t>Expected Life in Years [Member] | Maximum [Member]</t>
        </is>
      </c>
    </row>
    <row r="23">
      <c r="A23" s="4" t="inlineStr">
        <is>
          <t>Derivative liability, measurement input term</t>
        </is>
      </c>
      <c r="D23" s="4" t="inlineStr">
        <is>
          <t>2 years 6 months</t>
        </is>
      </c>
    </row>
    <row r="24">
      <c r="A24" s="4" t="inlineStr">
        <is>
          <t>Expected Volatility [Member]</t>
        </is>
      </c>
    </row>
    <row r="25">
      <c r="A25" s="4" t="inlineStr">
        <is>
          <t>Derivative liability, measurement input, percent</t>
        </is>
      </c>
      <c r="B25" s="4" t="inlineStr">
        <is>
          <t>[2]</t>
        </is>
      </c>
      <c r="C25" s="9" t="n">
        <v>122.9</v>
      </c>
    </row>
    <row r="26">
      <c r="A26" s="4" t="inlineStr">
        <is>
          <t>Expected Volatility [Member] | Minimum [Member]</t>
        </is>
      </c>
    </row>
    <row r="27">
      <c r="A27" s="4" t="inlineStr">
        <is>
          <t>Derivative liability, measurement input, percent</t>
        </is>
      </c>
      <c r="B27" s="4" t="inlineStr">
        <is>
          <t>[2]</t>
        </is>
      </c>
      <c r="D27" s="5" t="n">
        <v>74</v>
      </c>
    </row>
    <row r="28">
      <c r="A28" s="4" t="inlineStr">
        <is>
          <t>Expected Volatility [Member] | Maximum [Member]</t>
        </is>
      </c>
    </row>
    <row r="29">
      <c r="A29" s="4" t="inlineStr">
        <is>
          <t>Derivative liability, measurement input, percent</t>
        </is>
      </c>
      <c r="B29" s="4" t="inlineStr">
        <is>
          <t>[2]</t>
        </is>
      </c>
      <c r="D29" s="5" t="n">
        <v>76</v>
      </c>
    </row>
    <row r="30">
      <c r="A30" s="4" t="inlineStr">
        <is>
          <t>Expected Dividend Yields [Member]</t>
        </is>
      </c>
    </row>
    <row r="31">
      <c r="A31" s="4" t="inlineStr">
        <is>
          <t>Derivative liability, measurement input, percent</t>
        </is>
      </c>
      <c r="B31" s="4" t="inlineStr">
        <is>
          <t>[3]</t>
        </is>
      </c>
      <c r="C31" s="5" t="n">
        <v>0</v>
      </c>
      <c r="D31" s="5" t="n">
        <v>0</v>
      </c>
    </row>
    <row r="32"/>
    <row r="33">
      <c r="A33" s="4" t="inlineStr">
        <is>
          <t>[1]</t>
        </is>
      </c>
      <c r="B33" s="4" t="inlineStr">
        <is>
          <t>The risk-free interest rate was determined by management using the applicable Treasury Bill as of the measurement date.</t>
        </is>
      </c>
    </row>
    <row r="34">
      <c r="A34" s="4" t="inlineStr">
        <is>
          <t>[2]</t>
        </is>
      </c>
      <c r="B34" s="4" t="inlineStr">
        <is>
          <t>The expected volatility was determined by calculating the volatility of the Company's common stock.</t>
        </is>
      </c>
    </row>
    <row r="35">
      <c r="A35" s="4" t="inlineStr">
        <is>
          <t>[3]</t>
        </is>
      </c>
      <c r="B35" s="4" t="inlineStr">
        <is>
          <t>The Company does not expect to pay a dividend in the foreseeable future.</t>
        </is>
      </c>
    </row>
  </sheetData>
  <mergeCells count="6">
    <mergeCell ref="A1:B2"/>
    <mergeCell ref="C1:D1"/>
    <mergeCell ref="A32:C32"/>
    <mergeCell ref="B33:C33"/>
    <mergeCell ref="B34:C34"/>
    <mergeCell ref="B35:C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ies - Schedule of Change in Derivative Liabil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Derivative liabilities, beginning balance</t>
        </is>
      </c>
      <c r="D4" s="6" t="n">
        <v>146604</v>
      </c>
      <c r="E4" s="6" t="n">
        <v>326452</v>
      </c>
    </row>
    <row r="5">
      <c r="A5" s="4" t="inlineStr">
        <is>
          <t>Initial valuation of derivative liabilities upon issuance of warrants</t>
        </is>
      </c>
      <c r="E5" s="5" t="n">
        <v>42585</v>
      </c>
    </row>
    <row r="6">
      <c r="A6" s="4" t="inlineStr">
        <is>
          <t>Change in fair value of derivative liabilities</t>
        </is>
      </c>
      <c r="B6" s="6" t="n">
        <v>74363</v>
      </c>
      <c r="C6" s="6" t="n">
        <v>-263260</v>
      </c>
      <c r="D6" s="5" t="n">
        <v>45700</v>
      </c>
      <c r="E6" s="5" t="n">
        <v>1899235</v>
      </c>
    </row>
    <row r="7">
      <c r="A7" s="4" t="inlineStr">
        <is>
          <t>Derivative liabilities, Ending balance</t>
        </is>
      </c>
      <c r="B7" s="6" t="n">
        <v>192304</v>
      </c>
      <c r="C7" s="6" t="n">
        <v>2268272</v>
      </c>
      <c r="D7" s="6" t="n">
        <v>192304</v>
      </c>
      <c r="E7" s="6" t="n">
        <v>22682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53" customWidth="1" min="6" max="6"/>
    <col width="14" customWidth="1" min="7" max="7"/>
    <col width="14" customWidth="1" min="8" max="8"/>
    <col width="14" customWidth="1" min="9" max="9"/>
  </cols>
  <sheetData>
    <row r="1">
      <c r="A1" s="1" t="inlineStr">
        <is>
          <t>Equity (Details Narrative) - USD ($)</t>
        </is>
      </c>
      <c r="B1" s="2" t="inlineStr">
        <is>
          <t>Jun. 11, 2020</t>
        </is>
      </c>
      <c r="C1" s="2" t="inlineStr">
        <is>
          <t>Apr. 17, 2020</t>
        </is>
      </c>
      <c r="D1" s="2" t="inlineStr">
        <is>
          <t>Jun. 30, 2020</t>
        </is>
      </c>
      <c r="E1" s="2" t="inlineStr">
        <is>
          <t>Jun. 30, 2019</t>
        </is>
      </c>
      <c r="F1" s="2" t="inlineStr">
        <is>
          <t>Jun. 30, 2020</t>
        </is>
      </c>
      <c r="G1" s="2" t="inlineStr">
        <is>
          <t>Jun. 30, 2019</t>
        </is>
      </c>
      <c r="H1" s="2" t="inlineStr">
        <is>
          <t>Dec. 31, 2019</t>
        </is>
      </c>
      <c r="I1" s="2" t="inlineStr">
        <is>
          <t>Aug. 05, 2019</t>
        </is>
      </c>
    </row>
    <row r="2">
      <c r="A2" s="4" t="inlineStr">
        <is>
          <t>Preferred stock, shares authorized</t>
        </is>
      </c>
      <c r="D2" s="5" t="n">
        <v>50000000</v>
      </c>
      <c r="F2" s="5" t="n">
        <v>50000000</v>
      </c>
      <c r="H2" s="5" t="n">
        <v>50000000</v>
      </c>
    </row>
    <row r="3">
      <c r="A3" s="4" t="inlineStr">
        <is>
          <t>Preferred stock, par value</t>
        </is>
      </c>
      <c r="D3" s="7" t="n">
        <v>0.0001</v>
      </c>
      <c r="F3" s="7" t="n">
        <v>0.0001</v>
      </c>
      <c r="H3" s="7" t="n">
        <v>0.0001</v>
      </c>
    </row>
    <row r="4">
      <c r="A4" s="4" t="inlineStr">
        <is>
          <t>Net proceeds from issuance of stock</t>
        </is>
      </c>
      <c r="F4" s="6" t="n">
        <v>10693937</v>
      </c>
      <c r="G4" s="4" t="inlineStr">
        <is>
          <t xml:space="preserve"> </t>
        </is>
      </c>
    </row>
    <row r="5">
      <c r="A5" s="4" t="inlineStr">
        <is>
          <t>Number of common stock issued, value</t>
        </is>
      </c>
      <c r="D5" s="6" t="n">
        <v>10693937</v>
      </c>
      <c r="E5" s="4" t="inlineStr">
        <is>
          <t xml:space="preserve"> </t>
        </is>
      </c>
      <c r="F5" s="5" t="n">
        <v>10693937</v>
      </c>
      <c r="G5" s="4" t="inlineStr">
        <is>
          <t xml:space="preserve"> </t>
        </is>
      </c>
    </row>
    <row r="6">
      <c r="A6" s="4" t="inlineStr">
        <is>
          <t>Gain from settlements of liabilities</t>
        </is>
      </c>
      <c r="D6" s="6" t="n">
        <v>53074</v>
      </c>
      <c r="E6" s="4" t="inlineStr">
        <is>
          <t xml:space="preserve"> </t>
        </is>
      </c>
      <c r="F6" s="6" t="n">
        <v>1139583</v>
      </c>
      <c r="G6" s="5" t="n">
        <v>146434</v>
      </c>
    </row>
    <row r="7">
      <c r="A7" s="4" t="inlineStr">
        <is>
          <t>Stemify [Member]</t>
        </is>
      </c>
    </row>
    <row r="8">
      <c r="A8" s="4" t="inlineStr">
        <is>
          <t>Number of common stock issued</t>
        </is>
      </c>
      <c r="C8" s="5" t="n">
        <v>142857</v>
      </c>
    </row>
    <row r="9">
      <c r="A9" s="4" t="inlineStr">
        <is>
          <t>Share price per share</t>
        </is>
      </c>
      <c r="C9" s="8" t="n">
        <v>0.7</v>
      </c>
    </row>
    <row r="10">
      <c r="A10" s="4" t="inlineStr">
        <is>
          <t>Number of common stock issued, value</t>
        </is>
      </c>
      <c r="C10" s="6" t="n">
        <v>100000</v>
      </c>
    </row>
    <row r="11">
      <c r="A11" s="4" t="inlineStr">
        <is>
          <t>Board of Directors [Member]</t>
        </is>
      </c>
    </row>
    <row r="12">
      <c r="A12" s="4" t="inlineStr">
        <is>
          <t>Preferred stock, shares authorized</t>
        </is>
      </c>
      <c r="D12" s="5" t="n">
        <v>48280000</v>
      </c>
      <c r="F12" s="5" t="n">
        <v>48280000</v>
      </c>
    </row>
    <row r="13">
      <c r="A13" s="4" t="inlineStr">
        <is>
          <t>Michael Pope [Member]</t>
        </is>
      </c>
    </row>
    <row r="14">
      <c r="A14" s="4" t="inlineStr">
        <is>
          <t>Number of common stock issued</t>
        </is>
      </c>
      <c r="F14" s="5" t="n">
        <v>52241</v>
      </c>
    </row>
    <row r="15">
      <c r="A15" s="4" t="inlineStr">
        <is>
          <t>Series A Preferred Stock [Member]</t>
        </is>
      </c>
    </row>
    <row r="16">
      <c r="A16" s="4" t="inlineStr">
        <is>
          <t>Preferred voting shares</t>
        </is>
      </c>
      <c r="F16" s="4" t="inlineStr">
        <is>
          <t xml:space="preserve">250,000 shares of non-voting </t>
        </is>
      </c>
    </row>
    <row r="17">
      <c r="A17" s="4" t="inlineStr">
        <is>
          <t>Preferred stock, par value</t>
        </is>
      </c>
      <c r="D17" s="7" t="n">
        <v>0.0001</v>
      </c>
      <c r="F17" s="7" t="n">
        <v>0.0001</v>
      </c>
    </row>
    <row r="18">
      <c r="A18" s="4" t="inlineStr">
        <is>
          <t>Number of shares issued for acquisition</t>
        </is>
      </c>
      <c r="F18" s="4" t="inlineStr">
        <is>
          <t xml:space="preserve"> </t>
        </is>
      </c>
    </row>
    <row r="19">
      <c r="A19" s="4" t="inlineStr">
        <is>
          <t>Series A Preferred Stock [Member] | Genesis [Member]</t>
        </is>
      </c>
    </row>
    <row r="20">
      <c r="A20" s="4" t="inlineStr">
        <is>
          <t>Number of shares issued for acquisition</t>
        </is>
      </c>
      <c r="F20" s="5" t="n">
        <v>250000</v>
      </c>
    </row>
    <row r="21">
      <c r="A21" s="4" t="inlineStr">
        <is>
          <t>Converted shares</t>
        </is>
      </c>
      <c r="D21" s="5" t="n">
        <v>398406</v>
      </c>
      <c r="F21" s="5" t="n">
        <v>398406</v>
      </c>
    </row>
    <row r="22">
      <c r="A22" s="4" t="inlineStr">
        <is>
          <t>Series B Preferred Stock [Member]</t>
        </is>
      </c>
    </row>
    <row r="23">
      <c r="A23" s="4" t="inlineStr">
        <is>
          <t>Preferred voting shares</t>
        </is>
      </c>
      <c r="F23" s="4" t="inlineStr">
        <is>
          <t xml:space="preserve">1,200,000 shares of voting </t>
        </is>
      </c>
    </row>
    <row r="24">
      <c r="A24" s="4" t="inlineStr">
        <is>
          <t>Preferred stock, par value</t>
        </is>
      </c>
      <c r="D24" s="7" t="n">
        <v>0.0001</v>
      </c>
      <c r="F24" s="7" t="n">
        <v>0.0001</v>
      </c>
    </row>
    <row r="25">
      <c r="A25" s="4" t="inlineStr">
        <is>
          <t>Series C Preferred Stock [Member]</t>
        </is>
      </c>
    </row>
    <row r="26">
      <c r="A26" s="4" t="inlineStr">
        <is>
          <t>Preferred voting shares</t>
        </is>
      </c>
      <c r="F26" s="4" t="inlineStr">
        <is>
          <t>270,000 shares of voting</t>
        </is>
      </c>
    </row>
    <row r="27">
      <c r="A27" s="4" t="inlineStr">
        <is>
          <t>Preferred stock, par value</t>
        </is>
      </c>
      <c r="D27" s="7" t="n">
        <v>0.0001</v>
      </c>
      <c r="F27" s="7" t="n">
        <v>0.0001</v>
      </c>
    </row>
    <row r="28">
      <c r="A28" s="4" t="inlineStr">
        <is>
          <t>Preferred Stock [Member]</t>
        </is>
      </c>
    </row>
    <row r="29">
      <c r="A29" s="4" t="inlineStr">
        <is>
          <t>Converted shares</t>
        </is>
      </c>
      <c r="I29" s="5" t="n">
        <v>82028</v>
      </c>
    </row>
    <row r="30">
      <c r="A30" s="4" t="inlineStr">
        <is>
          <t>Class A Common Stock and Additional Paid-in Capital [Member]</t>
        </is>
      </c>
    </row>
    <row r="31">
      <c r="A31" s="4" t="inlineStr">
        <is>
          <t>Converted shares</t>
        </is>
      </c>
      <c r="I31" s="5" t="n">
        <v>130721</v>
      </c>
    </row>
    <row r="32">
      <c r="A32" s="4" t="inlineStr">
        <is>
          <t>Number of common stock issued, value</t>
        </is>
      </c>
      <c r="D32" s="6" t="n">
        <v>10693937</v>
      </c>
      <c r="E32" s="4" t="inlineStr">
        <is>
          <t xml:space="preserve"> </t>
        </is>
      </c>
      <c r="F32" s="6" t="n">
        <v>10693937</v>
      </c>
      <c r="G32" s="4" t="inlineStr">
        <is>
          <t xml:space="preserve"> </t>
        </is>
      </c>
    </row>
    <row r="33">
      <c r="A33" s="4" t="inlineStr">
        <is>
          <t>Class A Voting Common Stock [Member]</t>
        </is>
      </c>
    </row>
    <row r="34">
      <c r="A34" s="4" t="inlineStr">
        <is>
          <t>Common stock voting right</t>
        </is>
      </c>
      <c r="F34" s="4" t="inlineStr">
        <is>
          <t>150,000,000 shares of Class A voting common stock</t>
        </is>
      </c>
    </row>
    <row r="35">
      <c r="A35" s="4" t="inlineStr">
        <is>
          <t>Class B Non Voting Common Stock [Member]</t>
        </is>
      </c>
    </row>
    <row r="36">
      <c r="A36" s="4" t="inlineStr">
        <is>
          <t>Common stock voting right</t>
        </is>
      </c>
      <c r="F36" s="4" t="inlineStr">
        <is>
          <t>50,000,000 shares of Class B non-voting common stock</t>
        </is>
      </c>
    </row>
    <row r="37">
      <c r="A37" s="4" t="inlineStr">
        <is>
          <t>Class A Common Stock [Member]</t>
        </is>
      </c>
    </row>
    <row r="38">
      <c r="A38" s="4" t="inlineStr">
        <is>
          <t>Common stock, shares issued</t>
        </is>
      </c>
      <c r="D38" s="5" t="n">
        <v>31857327</v>
      </c>
      <c r="F38" s="5" t="n">
        <v>31857327</v>
      </c>
      <c r="H38" s="5" t="n">
        <v>11698697</v>
      </c>
    </row>
    <row r="39">
      <c r="A39" s="4" t="inlineStr">
        <is>
          <t>Common stock, shares outstanding</t>
        </is>
      </c>
      <c r="D39" s="5" t="n">
        <v>31857327</v>
      </c>
      <c r="F39" s="5" t="n">
        <v>31857327</v>
      </c>
      <c r="H39" s="5" t="n">
        <v>11698697</v>
      </c>
    </row>
    <row r="40">
      <c r="A40" s="4" t="inlineStr">
        <is>
          <t>Number of shares issued for service</t>
        </is>
      </c>
      <c r="F40" s="5" t="n">
        <v>7111</v>
      </c>
    </row>
    <row r="41">
      <c r="A41" s="4" t="inlineStr">
        <is>
          <t>Number of shares issued for service, value</t>
        </is>
      </c>
      <c r="F41" s="6" t="n">
        <v>8000</v>
      </c>
    </row>
    <row r="42">
      <c r="A42" s="4" t="inlineStr">
        <is>
          <t>Class A Common Stock [Member] | Notes Payable [Member] | Lind [Member]</t>
        </is>
      </c>
    </row>
    <row r="43">
      <c r="A43" s="4" t="inlineStr">
        <is>
          <t>Debt converted into shares</t>
        </is>
      </c>
      <c r="F43" s="5" t="n">
        <v>2340056</v>
      </c>
    </row>
    <row r="44">
      <c r="A44" s="4" t="inlineStr">
        <is>
          <t>Debt converted into shares, value</t>
        </is>
      </c>
      <c r="F44" s="6" t="n">
        <v>2929369</v>
      </c>
    </row>
    <row r="45">
      <c r="A45" s="4" t="inlineStr">
        <is>
          <t>Class A Common Stock [Member] | Convertible Debt [Member] | Lind [Member]</t>
        </is>
      </c>
    </row>
    <row r="46">
      <c r="A46" s="4" t="inlineStr">
        <is>
          <t>Debt converted into shares</t>
        </is>
      </c>
      <c r="F46" s="5" t="n">
        <v>80467</v>
      </c>
    </row>
    <row r="47">
      <c r="A47" s="4" t="inlineStr">
        <is>
          <t>Debt converted into shares, value</t>
        </is>
      </c>
      <c r="F47" s="6" t="n">
        <v>79371</v>
      </c>
    </row>
    <row r="48">
      <c r="A48" s="4" t="inlineStr">
        <is>
          <t>Class A Common Stock [Member] | Accounts Payable [Member] | Everest Display, Inc [Member]</t>
        </is>
      </c>
    </row>
    <row r="49">
      <c r="A49" s="4" t="inlineStr">
        <is>
          <t>Debt converted into shares</t>
        </is>
      </c>
      <c r="F49" s="5" t="n">
        <v>2202898</v>
      </c>
    </row>
    <row r="50">
      <c r="A50" s="4" t="inlineStr">
        <is>
          <t>Debt converted into shares, value</t>
        </is>
      </c>
      <c r="F50" s="6" t="n">
        <v>1269275</v>
      </c>
    </row>
    <row r="51">
      <c r="A51" s="4" t="inlineStr">
        <is>
          <t>Accounts Payable</t>
        </is>
      </c>
      <c r="D51" s="6" t="n">
        <v>3000000</v>
      </c>
      <c r="F51" s="5" t="n">
        <v>3000000</v>
      </c>
    </row>
    <row r="52">
      <c r="A52" s="4" t="inlineStr">
        <is>
          <t>Gain from settlements of liabilities</t>
        </is>
      </c>
      <c r="F52" s="6" t="n">
        <v>1730725</v>
      </c>
    </row>
    <row r="53">
      <c r="A53" s="4" t="inlineStr">
        <is>
          <t>Class B Common Stock [Member]</t>
        </is>
      </c>
    </row>
    <row r="54">
      <c r="A54" s="4" t="inlineStr">
        <is>
          <t>Common stock, shares outstanding</t>
        </is>
      </c>
      <c r="D54" s="4" t="inlineStr">
        <is>
          <t xml:space="preserve"> </t>
        </is>
      </c>
      <c r="F54" s="4" t="inlineStr">
        <is>
          <t xml:space="preserve"> </t>
        </is>
      </c>
      <c r="H54" s="4" t="inlineStr">
        <is>
          <t xml:space="preserve"> </t>
        </is>
      </c>
    </row>
    <row r="55">
      <c r="A55" s="4" t="inlineStr">
        <is>
          <t>Number of common stock issued</t>
        </is>
      </c>
      <c r="B55" s="5" t="n">
        <v>13333333</v>
      </c>
    </row>
    <row r="56">
      <c r="A56" s="4" t="inlineStr">
        <is>
          <t>Share price per share</t>
        </is>
      </c>
      <c r="B56" s="8" t="n">
        <v>0.75</v>
      </c>
    </row>
    <row r="57">
      <c r="A57" s="4" t="inlineStr">
        <is>
          <t>Gross proceeds from issuance of stock</t>
        </is>
      </c>
      <c r="B57" s="6" t="n">
        <v>11499750</v>
      </c>
    </row>
    <row r="58">
      <c r="A58" s="4" t="inlineStr">
        <is>
          <t>Net proceeds from issuance of stock</t>
        </is>
      </c>
      <c r="B58" s="5" t="n">
        <v>10593937</v>
      </c>
    </row>
    <row r="59">
      <c r="A59" s="4" t="inlineStr">
        <is>
          <t>Underwriting discounts and offering expenses</t>
        </is>
      </c>
      <c r="B59" s="6" t="n">
        <v>9058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tock Compensation (Details Narrative) - USD ($)</t>
        </is>
      </c>
      <c r="B1" s="2" t="inlineStr">
        <is>
          <t>Apr. 20, 2020</t>
        </is>
      </c>
      <c r="C1" s="2" t="inlineStr">
        <is>
          <t>Apr. 15, 2020</t>
        </is>
      </c>
      <c r="D1" s="2" t="inlineStr">
        <is>
          <t>Jan. 13, 2020</t>
        </is>
      </c>
      <c r="E1" s="2" t="inlineStr">
        <is>
          <t>Jan. 02, 2019</t>
        </is>
      </c>
      <c r="F1" s="2" t="inlineStr">
        <is>
          <t>Jun. 30, 2020</t>
        </is>
      </c>
    </row>
    <row r="2">
      <c r="A2" s="4" t="inlineStr">
        <is>
          <t>Number of shares reserved for future issuance</t>
        </is>
      </c>
      <c r="F2" s="5" t="n">
        <v>747011</v>
      </c>
    </row>
    <row r="3">
      <c r="A3" s="4" t="inlineStr">
        <is>
          <t>Options intrinsic value</t>
        </is>
      </c>
      <c r="F3" s="6" t="n">
        <v>800000</v>
      </c>
    </row>
    <row r="4">
      <c r="A4" s="4" t="inlineStr">
        <is>
          <t>Number of stock options issued during period</t>
        </is>
      </c>
      <c r="F4" s="5" t="n">
        <v>2900000</v>
      </c>
    </row>
    <row r="5">
      <c r="A5" s="4" t="inlineStr">
        <is>
          <t>Option exercise price per share</t>
        </is>
      </c>
      <c r="F5" s="8" t="n">
        <v>0.75</v>
      </c>
    </row>
    <row r="6">
      <c r="A6" s="4" t="inlineStr">
        <is>
          <t>Expected volatility</t>
        </is>
      </c>
      <c r="F6" s="4" t="inlineStr">
        <is>
          <t>141.00%</t>
        </is>
      </c>
    </row>
    <row r="7">
      <c r="A7" s="4" t="inlineStr">
        <is>
          <t>Expected dividends</t>
        </is>
      </c>
      <c r="F7" s="4" t="inlineStr">
        <is>
          <t>0.00%</t>
        </is>
      </c>
    </row>
    <row r="8">
      <c r="A8" s="4" t="inlineStr">
        <is>
          <t>Unrecognized compensation expense</t>
        </is>
      </c>
      <c r="F8" s="6" t="n">
        <v>2300000</v>
      </c>
    </row>
    <row r="9">
      <c r="A9" s="4" t="inlineStr">
        <is>
          <t>Compensation expense</t>
        </is>
      </c>
      <c r="F9" s="6" t="n">
        <v>600000</v>
      </c>
    </row>
    <row r="10">
      <c r="A10" s="4" t="inlineStr">
        <is>
          <t>Minimum [Member]</t>
        </is>
      </c>
    </row>
    <row r="11">
      <c r="A11" s="4" t="inlineStr">
        <is>
          <t>Discount rate</t>
        </is>
      </c>
      <c r="F11" s="4" t="inlineStr">
        <is>
          <t>0.29%</t>
        </is>
      </c>
    </row>
    <row r="12">
      <c r="A12" s="4" t="inlineStr">
        <is>
          <t>Expected life</t>
        </is>
      </c>
      <c r="F12" s="4" t="inlineStr">
        <is>
          <t>3 years</t>
        </is>
      </c>
    </row>
    <row r="13">
      <c r="A13" s="4" t="inlineStr">
        <is>
          <t>Maximum [Member]</t>
        </is>
      </c>
    </row>
    <row r="14">
      <c r="A14" s="4" t="inlineStr">
        <is>
          <t>Discount rate</t>
        </is>
      </c>
      <c r="F14" s="4" t="inlineStr">
        <is>
          <t>1.61%</t>
        </is>
      </c>
    </row>
    <row r="15">
      <c r="A15" s="4" t="inlineStr">
        <is>
          <t>Expected life</t>
        </is>
      </c>
      <c r="F15" s="4" t="inlineStr">
        <is>
          <t>4 years</t>
        </is>
      </c>
    </row>
    <row r="16">
      <c r="A16" s="4" t="inlineStr">
        <is>
          <t>Stock Options [Member]</t>
        </is>
      </c>
    </row>
    <row r="17">
      <c r="A17" s="4" t="inlineStr">
        <is>
          <t>Option vested years</t>
        </is>
      </c>
      <c r="C17" s="4" t="inlineStr">
        <is>
          <t>4 years</t>
        </is>
      </c>
      <c r="D17" s="4" t="inlineStr">
        <is>
          <t>1 year</t>
        </is>
      </c>
      <c r="E17" s="4" t="inlineStr">
        <is>
          <t>1 year</t>
        </is>
      </c>
      <c r="F17" s="4" t="inlineStr">
        <is>
          <t>4 years</t>
        </is>
      </c>
    </row>
    <row r="18">
      <c r="A18" s="4" t="inlineStr">
        <is>
          <t>Option expiration term</t>
        </is>
      </c>
      <c r="C18" s="4" t="inlineStr">
        <is>
          <t>5 years</t>
        </is>
      </c>
      <c r="D18" s="4" t="inlineStr">
        <is>
          <t>5 years</t>
        </is>
      </c>
      <c r="E18" s="4" t="inlineStr">
        <is>
          <t>5 years</t>
        </is>
      </c>
      <c r="F18" s="4" t="inlineStr">
        <is>
          <t>5 years</t>
        </is>
      </c>
    </row>
    <row r="19">
      <c r="A19" s="4" t="inlineStr">
        <is>
          <t>Number of stock options issued during period</t>
        </is>
      </c>
      <c r="C19" s="5" t="n">
        <v>2550000</v>
      </c>
      <c r="D19" s="5" t="n">
        <v>50000</v>
      </c>
      <c r="E19" s="5" t="n">
        <v>300000</v>
      </c>
    </row>
    <row r="20">
      <c r="A20" s="4" t="inlineStr">
        <is>
          <t>Option exercise price per share</t>
        </is>
      </c>
      <c r="C20" s="8" t="n">
        <v>0.7</v>
      </c>
      <c r="D20" s="8" t="n">
        <v>1.2</v>
      </c>
      <c r="E20" s="8" t="n">
        <v>1.3</v>
      </c>
    </row>
    <row r="21">
      <c r="A21" s="4" t="inlineStr">
        <is>
          <t>Fair value of stock options</t>
        </is>
      </c>
      <c r="C21" s="6" t="n">
        <v>1503645</v>
      </c>
      <c r="D21" s="6" t="n">
        <v>46700</v>
      </c>
      <c r="E21" s="6" t="n">
        <v>268512</v>
      </c>
    </row>
    <row r="22">
      <c r="A22" s="4" t="inlineStr">
        <is>
          <t>Stock Options [Member] | President [Member]</t>
        </is>
      </c>
    </row>
    <row r="23">
      <c r="A23" s="4" t="inlineStr">
        <is>
          <t>Number of stock options issued during period</t>
        </is>
      </c>
      <c r="E23" s="5" t="n">
        <v>100000</v>
      </c>
    </row>
    <row r="24">
      <c r="A24" s="4" t="inlineStr">
        <is>
          <t>Stock Options [Member] | Chief Executive Officer [Member]</t>
        </is>
      </c>
    </row>
    <row r="25">
      <c r="A25" s="4" t="inlineStr">
        <is>
          <t>Number of stock options issued during period</t>
        </is>
      </c>
      <c r="E25" s="5" t="n">
        <v>100000</v>
      </c>
    </row>
    <row r="26">
      <c r="A26" s="4" t="inlineStr">
        <is>
          <t>Stock Options [Member] | Chief Operating Officer [Member]</t>
        </is>
      </c>
    </row>
    <row r="27">
      <c r="A27" s="4" t="inlineStr">
        <is>
          <t>Number of stock options issued during period</t>
        </is>
      </c>
      <c r="E27" s="5" t="n">
        <v>100000</v>
      </c>
    </row>
    <row r="28">
      <c r="A28" s="4" t="inlineStr">
        <is>
          <t>Directors Officers Key Employees Consultants [Member]</t>
        </is>
      </c>
    </row>
    <row r="29">
      <c r="A29" s="4" t="inlineStr">
        <is>
          <t>Share based compensation stock option available for grant</t>
        </is>
      </c>
      <c r="F29" s="5" t="n">
        <v>2690438</v>
      </c>
    </row>
    <row r="30">
      <c r="A30" s="4" t="inlineStr">
        <is>
          <t>Directors, Officers and Employees [Member] | Equity Incentive Plan [Member]</t>
        </is>
      </c>
    </row>
    <row r="31">
      <c r="A31" s="4" t="inlineStr">
        <is>
          <t>Share based compensation stock option available for grant</t>
        </is>
      </c>
      <c r="C31" s="5" t="n">
        <v>3700000</v>
      </c>
    </row>
    <row r="32">
      <c r="A32" s="4" t="inlineStr">
        <is>
          <t>Ryan Legudi [Member]</t>
        </is>
      </c>
    </row>
    <row r="33">
      <c r="A33" s="4" t="inlineStr">
        <is>
          <t>Option vested years</t>
        </is>
      </c>
      <c r="B33" s="4" t="inlineStr">
        <is>
          <t>4 years</t>
        </is>
      </c>
    </row>
    <row r="34">
      <c r="A34" s="4" t="inlineStr">
        <is>
          <t>Option expiration term</t>
        </is>
      </c>
      <c r="B34" s="4" t="inlineStr">
        <is>
          <t>5 years</t>
        </is>
      </c>
    </row>
    <row r="35">
      <c r="A35" s="4" t="inlineStr">
        <is>
          <t>Number of stock options issued during period</t>
        </is>
      </c>
      <c r="B35" s="5" t="n">
        <v>20000</v>
      </c>
    </row>
    <row r="36">
      <c r="A36" s="4" t="inlineStr">
        <is>
          <t>Option exercise price per share</t>
        </is>
      </c>
      <c r="B36" s="8" t="n">
        <v>0.7</v>
      </c>
    </row>
    <row r="37">
      <c r="A37" s="4" t="inlineStr">
        <is>
          <t>Fair value of stock options</t>
        </is>
      </c>
      <c r="B37" s="6" t="n">
        <v>164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Stock Compensation - Schedule of Stock Option Activities (Details)</t>
        </is>
      </c>
      <c r="B1" s="2" t="inlineStr">
        <is>
          <t>6 Months Ended</t>
        </is>
      </c>
    </row>
    <row r="2">
      <c r="B2" s="2" t="inlineStr">
        <is>
          <t>Jun. 30, 2020$ / sharesshares</t>
        </is>
      </c>
    </row>
    <row r="3">
      <c r="A3" s="3" t="inlineStr">
        <is>
          <t>Share-based Payment Arrangement [Abstract]</t>
        </is>
      </c>
    </row>
    <row r="4">
      <c r="A4" s="4" t="inlineStr">
        <is>
          <t>Number of Units, Outstanding, Beginning balance | shares</t>
        </is>
      </c>
      <c r="B4" s="5" t="n">
        <v>2384688</v>
      </c>
    </row>
    <row r="5">
      <c r="A5" s="4" t="inlineStr">
        <is>
          <t>Number of Units, Granted | shares</t>
        </is>
      </c>
      <c r="B5" s="5" t="n">
        <v>2900000</v>
      </c>
    </row>
    <row r="6">
      <c r="A6" s="4" t="inlineStr">
        <is>
          <t>Number of Units, Cancelled | shares</t>
        </is>
      </c>
      <c r="B6" s="5" t="n">
        <v>-384761</v>
      </c>
    </row>
    <row r="7">
      <c r="A7" s="4" t="inlineStr">
        <is>
          <t>Number of Units, Outstanding, Ending balance | shares</t>
        </is>
      </c>
      <c r="B7" s="5" t="n">
        <v>4899927</v>
      </c>
    </row>
    <row r="8">
      <c r="A8" s="4" t="inlineStr">
        <is>
          <t>Number of Units, Exercisable | shares</t>
        </is>
      </c>
      <c r="B8" s="5" t="n">
        <v>1884562</v>
      </c>
    </row>
    <row r="9">
      <c r="A9" s="4" t="inlineStr">
        <is>
          <t>Weighted Average Exercise Price, Outstanding, Beginning | $ / shares</t>
        </is>
      </c>
      <c r="B9" s="8" t="n">
        <v>3.35</v>
      </c>
    </row>
    <row r="10">
      <c r="A10" s="4" t="inlineStr">
        <is>
          <t>Weighted Average Exercise Price, Granted | $ / shares</t>
        </is>
      </c>
      <c r="B10" s="9" t="n">
        <v>0.75</v>
      </c>
    </row>
    <row r="11">
      <c r="A11" s="4" t="inlineStr">
        <is>
          <t>Weighted Average Exercise Price, Cancelled | $ / shares</t>
        </is>
      </c>
      <c r="B11" s="9" t="n">
        <v>4.03</v>
      </c>
    </row>
    <row r="12">
      <c r="A12" s="4" t="inlineStr">
        <is>
          <t>Weighted Average Exercise Price, Outstanding, Ending | $ / shares</t>
        </is>
      </c>
      <c r="B12" s="9" t="n">
        <v>1.76</v>
      </c>
    </row>
    <row r="13">
      <c r="A13" s="4" t="inlineStr">
        <is>
          <t>Weighted Average Exercise Price, Exercisable | $ / shares</t>
        </is>
      </c>
      <c r="B13" s="8" t="n">
        <v>3.01</v>
      </c>
    </row>
    <row r="14">
      <c r="A14" s="4" t="inlineStr">
        <is>
          <t>Weighted Average Remaining Contractual Terms (in Years), Outstanding Beginning</t>
        </is>
      </c>
      <c r="B14" s="4" t="inlineStr">
        <is>
          <t>4 years 1 month 24 days</t>
        </is>
      </c>
    </row>
    <row r="15">
      <c r="A15" s="4" t="inlineStr">
        <is>
          <t>Weighted Average Remaining Contractual Terms (in Years), Outstanding Ending</t>
        </is>
      </c>
      <c r="B15" s="4" t="inlineStr">
        <is>
          <t>4 years 1 month 6 days</t>
        </is>
      </c>
    </row>
    <row r="16">
      <c r="A16" s="4" t="inlineStr">
        <is>
          <t>Weighted Average Remaining Contractual Terms (in Years), Exercisable</t>
        </is>
      </c>
      <c r="B16" s="4" t="inlineStr">
        <is>
          <t>3 years 2 months 3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0" customWidth="1" min="2" max="2"/>
  </cols>
  <sheetData>
    <row r="1">
      <c r="A1" s="1" t="inlineStr">
        <is>
          <t>Stock Compensation - Schedule of Warrant Activity (Details)</t>
        </is>
      </c>
      <c r="B1" s="2" t="inlineStr">
        <is>
          <t>6 Months Ended</t>
        </is>
      </c>
    </row>
    <row r="2">
      <c r="B2" s="2" t="inlineStr">
        <is>
          <t>Jun. 30, 2020$ / sharesshares</t>
        </is>
      </c>
    </row>
    <row r="3">
      <c r="A3" s="3" t="inlineStr">
        <is>
          <t>Share-based Payment Arrangement [Abstract]</t>
        </is>
      </c>
    </row>
    <row r="4">
      <c r="A4" s="4" t="inlineStr">
        <is>
          <t>Number of Units, Outstanding, Beginning Balance | shares</t>
        </is>
      </c>
      <c r="B4" s="5" t="n">
        <v>350000</v>
      </c>
    </row>
    <row r="5">
      <c r="A5" s="4" t="inlineStr">
        <is>
          <t>Number of Units, Granted | shares</t>
        </is>
      </c>
      <c r="B5" s="5" t="n">
        <v>20000</v>
      </c>
    </row>
    <row r="6">
      <c r="A6" s="4" t="inlineStr">
        <is>
          <t>Number of Units, Cancelled | shares</t>
        </is>
      </c>
      <c r="B6" s="5" t="n">
        <v>-5000</v>
      </c>
    </row>
    <row r="7">
      <c r="A7" s="4" t="inlineStr">
        <is>
          <t>Number of Units, Outstanding, Ending Balance | shares</t>
        </is>
      </c>
      <c r="B7" s="5" t="n">
        <v>365000</v>
      </c>
    </row>
    <row r="8">
      <c r="A8" s="4" t="inlineStr">
        <is>
          <t>Number of Units, Exercisable | shares</t>
        </is>
      </c>
      <c r="B8" s="5" t="n">
        <v>345000</v>
      </c>
    </row>
    <row r="9">
      <c r="A9" s="4" t="inlineStr">
        <is>
          <t>Weighted Average Exercise Price, Beginning Balance | $ / shares</t>
        </is>
      </c>
      <c r="B9" s="8" t="n">
        <v>2.2</v>
      </c>
    </row>
    <row r="10">
      <c r="A10" s="4" t="inlineStr">
        <is>
          <t>Weighted Average Exercise Price, Granted | $ / shares</t>
        </is>
      </c>
      <c r="B10" s="9" t="n">
        <v>0.7</v>
      </c>
    </row>
    <row r="11">
      <c r="A11" s="4" t="inlineStr">
        <is>
          <t>Weighted Average Exercise Price, Cancelled | $ / shares</t>
        </is>
      </c>
      <c r="B11" s="9" t="n">
        <v>4.8</v>
      </c>
    </row>
    <row r="12">
      <c r="A12" s="4" t="inlineStr">
        <is>
          <t>Weighted Average Exercise Price, Ending Balance | $ / shares</t>
        </is>
      </c>
      <c r="B12" s="9" t="n">
        <v>2.06</v>
      </c>
    </row>
    <row r="13">
      <c r="A13" s="4" t="inlineStr">
        <is>
          <t>Weighted Average Exercise Price, Exercisable | $ / shares</t>
        </is>
      </c>
      <c r="B13" s="8" t="n">
        <v>2.14</v>
      </c>
    </row>
    <row r="14">
      <c r="A14" s="4" t="inlineStr">
        <is>
          <t>Weighted Average Remaining Contractual Term (in years), Beginning Balance</t>
        </is>
      </c>
      <c r="B14" s="4" t="inlineStr">
        <is>
          <t>2 years 1 month 9 days</t>
        </is>
      </c>
    </row>
    <row r="15">
      <c r="A15" s="4" t="inlineStr">
        <is>
          <t>Weighted Average Remaining Contractual Term (in years), Ending Balance</t>
        </is>
      </c>
      <c r="B15" s="4" t="inlineStr">
        <is>
          <t>1 year 9 months 11 days</t>
        </is>
      </c>
    </row>
    <row r="16">
      <c r="A16" s="4" t="inlineStr">
        <is>
          <t>Weighted Average Remaining Contractual Term (in years), Exercisable</t>
        </is>
      </c>
      <c r="B16" s="4" t="inlineStr">
        <is>
          <t>1 year 7 months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chedule of Stock Compensation Expenses (Details) - USD ($)</t>
        </is>
      </c>
      <c r="B1" s="2" t="inlineStr">
        <is>
          <t>6 Months Ended</t>
        </is>
      </c>
    </row>
    <row r="2">
      <c r="B2" s="2" t="inlineStr">
        <is>
          <t>Jun. 30, 2020</t>
        </is>
      </c>
      <c r="C2" s="2" t="inlineStr">
        <is>
          <t>Jun. 30, 2019</t>
        </is>
      </c>
    </row>
    <row r="3">
      <c r="A3" s="4" t="inlineStr">
        <is>
          <t>Total stock compensation expense</t>
        </is>
      </c>
      <c r="B3" s="6" t="n">
        <v>520064</v>
      </c>
      <c r="C3" s="6" t="n">
        <v>321188</v>
      </c>
    </row>
    <row r="4">
      <c r="A4" s="4" t="inlineStr">
        <is>
          <t>Warrants [Member]</t>
        </is>
      </c>
    </row>
    <row r="5">
      <c r="A5" s="4" t="inlineStr">
        <is>
          <t>Total stock compensation expense</t>
        </is>
      </c>
      <c r="B5" s="4" t="inlineStr">
        <is>
          <t xml:space="preserve"> </t>
        </is>
      </c>
      <c r="C5" s="5" t="n">
        <v>42585</v>
      </c>
    </row>
    <row r="6">
      <c r="A6" s="4" t="inlineStr">
        <is>
          <t>Stock Options [Member]</t>
        </is>
      </c>
    </row>
    <row r="7">
      <c r="A7" s="4" t="inlineStr">
        <is>
          <t>Total stock compensation expense</t>
        </is>
      </c>
      <c r="B7" s="5" t="n">
        <v>498742</v>
      </c>
      <c r="C7" s="5" t="n">
        <v>278603</v>
      </c>
    </row>
    <row r="8">
      <c r="A8" s="4" t="inlineStr">
        <is>
          <t>Restricted Stock Award [Member]</t>
        </is>
      </c>
    </row>
    <row r="9">
      <c r="A9" s="4" t="inlineStr">
        <is>
          <t>Total stock compensation expense</t>
        </is>
      </c>
      <c r="B9" s="6" t="n">
        <v>21322</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375619</v>
      </c>
      <c r="C4" s="6" t="n">
        <v>-6029056</v>
      </c>
    </row>
    <row r="5">
      <c r="A5" s="3" t="inlineStr">
        <is>
          <t>Adjustments to reconcile net loss to net cash (used) in operating activities:</t>
        </is>
      </c>
    </row>
    <row r="6">
      <c r="A6" s="4" t="inlineStr">
        <is>
          <t>Amortization of debt discount</t>
        </is>
      </c>
      <c r="B6" s="5" t="n">
        <v>407298</v>
      </c>
      <c r="C6" s="5" t="n">
        <v>143448</v>
      </c>
    </row>
    <row r="7">
      <c r="A7" s="4" t="inlineStr">
        <is>
          <t>Bad debt expense</t>
        </is>
      </c>
      <c r="B7" s="5" t="n">
        <v>93290</v>
      </c>
      <c r="C7" s="5" t="n">
        <v>-52134</v>
      </c>
    </row>
    <row r="8">
      <c r="A8" s="4" t="inlineStr">
        <is>
          <t>Gain on settlement of liabilities</t>
        </is>
      </c>
      <c r="B8" s="5" t="n">
        <v>-1139583</v>
      </c>
      <c r="C8" s="5" t="n">
        <v>-146434</v>
      </c>
    </row>
    <row r="9">
      <c r="A9" s="4" t="inlineStr">
        <is>
          <t>Change in allowance for sales returns and volume rebate</t>
        </is>
      </c>
      <c r="B9" s="5" t="n">
        <v>122370</v>
      </c>
      <c r="C9" s="5" t="n">
        <v>-150087</v>
      </c>
    </row>
    <row r="10">
      <c r="A10" s="4" t="inlineStr">
        <is>
          <t>Change in inventory reserve</t>
        </is>
      </c>
      <c r="B10" s="5" t="n">
        <v>-21100</v>
      </c>
      <c r="C10" s="5" t="n">
        <v>91726</v>
      </c>
    </row>
    <row r="11">
      <c r="A11" s="4" t="inlineStr">
        <is>
          <t>Change in fair value of derivative liability</t>
        </is>
      </c>
      <c r="B11" s="5" t="n">
        <v>45700</v>
      </c>
      <c r="C11" s="5" t="n">
        <v>1899235</v>
      </c>
    </row>
    <row r="12">
      <c r="A12" s="4" t="inlineStr">
        <is>
          <t>Change in fair value of earn-out payable</t>
        </is>
      </c>
      <c r="B12" s="5" t="n">
        <v>3552</v>
      </c>
      <c r="C12" s="4" t="inlineStr">
        <is>
          <t xml:space="preserve"> </t>
        </is>
      </c>
    </row>
    <row r="13">
      <c r="A13" s="4" t="inlineStr">
        <is>
          <t>Shares issued for interest payment on notes payable</t>
        </is>
      </c>
      <c r="B13" s="5" t="n">
        <v>147184</v>
      </c>
      <c r="C13" s="4" t="inlineStr">
        <is>
          <t xml:space="preserve"> </t>
        </is>
      </c>
    </row>
    <row r="14">
      <c r="A14" s="4" t="inlineStr">
        <is>
          <t>Stock compensation expense</t>
        </is>
      </c>
      <c r="B14" s="5" t="n">
        <v>520064</v>
      </c>
      <c r="C14" s="5" t="n">
        <v>321188</v>
      </c>
    </row>
    <row r="15">
      <c r="A15" s="4" t="inlineStr">
        <is>
          <t>Other share-based payments</t>
        </is>
      </c>
      <c r="B15" s="5" t="n">
        <v>8000</v>
      </c>
      <c r="C15" s="5" t="n">
        <v>24000</v>
      </c>
    </row>
    <row r="16">
      <c r="A16" s="4" t="inlineStr">
        <is>
          <t>Depreciation and amortization</t>
        </is>
      </c>
      <c r="B16" s="5" t="n">
        <v>439824</v>
      </c>
      <c r="C16" s="5" t="n">
        <v>467409</v>
      </c>
    </row>
    <row r="17">
      <c r="A17" s="3" t="inlineStr">
        <is>
          <t>Changes in operating assets and liabilities:</t>
        </is>
      </c>
    </row>
    <row r="18">
      <c r="A18" s="4" t="inlineStr">
        <is>
          <t>Accounts receivable - trade</t>
        </is>
      </c>
      <c r="B18" s="5" t="n">
        <v>-1716042</v>
      </c>
      <c r="C18" s="5" t="n">
        <v>-3548193</v>
      </c>
    </row>
    <row r="19">
      <c r="A19" s="4" t="inlineStr">
        <is>
          <t>Inventories</t>
        </is>
      </c>
      <c r="B19" s="5" t="n">
        <v>507925</v>
      </c>
      <c r="C19" s="5" t="n">
        <v>1259485</v>
      </c>
    </row>
    <row r="20">
      <c r="A20" s="4" t="inlineStr">
        <is>
          <t>Prepaid expenses and other current assets</t>
        </is>
      </c>
      <c r="B20" s="5" t="n">
        <v>-1432376</v>
      </c>
      <c r="C20" s="5" t="n">
        <v>-168443</v>
      </c>
    </row>
    <row r="21">
      <c r="A21" s="4" t="inlineStr">
        <is>
          <t>Other assets</t>
        </is>
      </c>
      <c r="B21" s="5" t="n">
        <v>-6134</v>
      </c>
      <c r="C21" s="4" t="inlineStr">
        <is>
          <t xml:space="preserve"> </t>
        </is>
      </c>
    </row>
    <row r="22">
      <c r="A22" s="4" t="inlineStr">
        <is>
          <t>Accounts payable and accrued expenses</t>
        </is>
      </c>
      <c r="B22" s="5" t="n">
        <v>-952752</v>
      </c>
      <c r="C22" s="5" t="n">
        <v>2848976</v>
      </c>
    </row>
    <row r="23">
      <c r="A23" s="4" t="inlineStr">
        <is>
          <t>Warranty reserve</t>
        </is>
      </c>
      <c r="B23" s="5" t="n">
        <v>-10062</v>
      </c>
      <c r="C23" s="5" t="n">
        <v>-70247</v>
      </c>
    </row>
    <row r="24">
      <c r="A24" s="4" t="inlineStr">
        <is>
          <t>Accounts payable and accrued expenses - related parties</t>
        </is>
      </c>
      <c r="B24" s="5" t="n">
        <v>189982</v>
      </c>
      <c r="C24" s="5" t="n">
        <v>-615759</v>
      </c>
    </row>
    <row r="25">
      <c r="A25" s="4" t="inlineStr">
        <is>
          <t>Other short-term liabilities</t>
        </is>
      </c>
      <c r="B25" s="5" t="n">
        <v>-8547</v>
      </c>
      <c r="C25" s="5" t="n">
        <v>32061</v>
      </c>
    </row>
    <row r="26">
      <c r="A26" s="4" t="inlineStr">
        <is>
          <t>Deferred revenues</t>
        </is>
      </c>
      <c r="B26" s="5" t="n">
        <v>-627020</v>
      </c>
      <c r="C26" s="5" t="n">
        <v>-310069</v>
      </c>
    </row>
    <row r="27">
      <c r="A27" s="4" t="inlineStr">
        <is>
          <t>Net cash (used) provided in operating activities</t>
        </is>
      </c>
      <c r="B27" s="5" t="n">
        <v>-6970197</v>
      </c>
      <c r="C27" s="5" t="n">
        <v>-4002894</v>
      </c>
    </row>
    <row r="28">
      <c r="A28" s="3" t="inlineStr">
        <is>
          <t>Cash flows from investing activities:</t>
        </is>
      </c>
    </row>
    <row r="29">
      <c r="A29" s="4" t="inlineStr">
        <is>
          <t>Cash paid related to acquisition</t>
        </is>
      </c>
      <c r="B29" s="5" t="n">
        <v>-100000</v>
      </c>
      <c r="C29" s="4" t="inlineStr">
        <is>
          <t xml:space="preserve"> </t>
        </is>
      </c>
    </row>
    <row r="30">
      <c r="A30" s="4" t="inlineStr">
        <is>
          <t>Cash receipts from acquisitions</t>
        </is>
      </c>
      <c r="B30" s="5" t="n">
        <v>747</v>
      </c>
      <c r="C30" s="5" t="n">
        <v>10261</v>
      </c>
    </row>
    <row r="31">
      <c r="A31" s="4" t="inlineStr">
        <is>
          <t>Net cash provided by investing activities</t>
        </is>
      </c>
      <c r="B31" s="5" t="n">
        <v>-99253</v>
      </c>
      <c r="C31" s="5" t="n">
        <v>10261</v>
      </c>
    </row>
    <row r="32">
      <c r="A32" s="3" t="inlineStr">
        <is>
          <t>Cash flows from financing activities:</t>
        </is>
      </c>
    </row>
    <row r="33">
      <c r="A33" s="4" t="inlineStr">
        <is>
          <t>Proceeds from subscription receivable</t>
        </is>
      </c>
      <c r="B33" s="4" t="inlineStr">
        <is>
          <t xml:space="preserve"> </t>
        </is>
      </c>
      <c r="C33" s="5" t="n">
        <v>25</v>
      </c>
    </row>
    <row r="34">
      <c r="A34" s="4" t="inlineStr">
        <is>
          <t>Net Proceeds from issuance of common stock</t>
        </is>
      </c>
      <c r="B34" s="5" t="n">
        <v>10693937</v>
      </c>
      <c r="C34" s="4" t="inlineStr">
        <is>
          <t xml:space="preserve"> </t>
        </is>
      </c>
    </row>
    <row r="35">
      <c r="A35" s="4" t="inlineStr">
        <is>
          <t>Proceeds from payment protection plan loan</t>
        </is>
      </c>
      <c r="B35" s="5" t="n">
        <v>1008575</v>
      </c>
      <c r="C35" s="4" t="inlineStr">
        <is>
          <t xml:space="preserve"> </t>
        </is>
      </c>
    </row>
    <row r="36">
      <c r="A36" s="4" t="inlineStr">
        <is>
          <t>Proceeds from short-term debt</t>
        </is>
      </c>
      <c r="B36" s="5" t="n">
        <v>5666844</v>
      </c>
      <c r="C36" s="5" t="n">
        <v>9675867</v>
      </c>
    </row>
    <row r="37">
      <c r="A37" s="4" t="inlineStr">
        <is>
          <t>Principal payments on short-term debt</t>
        </is>
      </c>
      <c r="B37" s="5" t="n">
        <v>-5940273</v>
      </c>
      <c r="C37" s="5" t="n">
        <v>-9454143</v>
      </c>
    </row>
    <row r="38">
      <c r="A38" s="4" t="inlineStr">
        <is>
          <t>Proceeds from convertible notes payable</t>
        </is>
      </c>
      <c r="B38" s="5" t="n">
        <v>750000</v>
      </c>
      <c r="C38" s="5" t="n">
        <v>4000000</v>
      </c>
    </row>
    <row r="39">
      <c r="A39" s="4" t="inlineStr">
        <is>
          <t>Debt issuance costs</t>
        </is>
      </c>
      <c r="B39" s="5" t="n">
        <v>-41250</v>
      </c>
      <c r="C39" s="5" t="n">
        <v>-170000</v>
      </c>
    </row>
    <row r="40">
      <c r="A40" s="4" t="inlineStr">
        <is>
          <t>Net cash provided by financing activities</t>
        </is>
      </c>
      <c r="B40" s="5" t="n">
        <v>12137833</v>
      </c>
      <c r="C40" s="5" t="n">
        <v>4051749</v>
      </c>
    </row>
    <row r="41">
      <c r="A41" s="4" t="inlineStr">
        <is>
          <t>Effect of foreign currency exchange rates</t>
        </is>
      </c>
      <c r="B41" s="5" t="n">
        <v>-108324</v>
      </c>
      <c r="C41" s="5" t="n">
        <v>-15186</v>
      </c>
    </row>
    <row r="42">
      <c r="A42" s="4" t="inlineStr">
        <is>
          <t>Net decrease in cash and cash equivalents</t>
        </is>
      </c>
      <c r="B42" s="5" t="n">
        <v>4960059</v>
      </c>
      <c r="C42" s="5" t="n">
        <v>43930</v>
      </c>
    </row>
    <row r="43">
      <c r="A43" s="4" t="inlineStr">
        <is>
          <t>Cash and cash equivalents, beginning of the period</t>
        </is>
      </c>
      <c r="B43" s="5" t="n">
        <v>1172994</v>
      </c>
      <c r="C43" s="5" t="n">
        <v>901459</v>
      </c>
    </row>
    <row r="44">
      <c r="A44" s="4" t="inlineStr">
        <is>
          <t>Cash and cash equivalents, end of the period</t>
        </is>
      </c>
      <c r="B44" s="5" t="n">
        <v>6133053</v>
      </c>
      <c r="C44" s="5" t="n">
        <v>945389</v>
      </c>
    </row>
    <row r="45">
      <c r="A45" s="3" t="inlineStr">
        <is>
          <t>Supplemental cash flow disclosures:</t>
        </is>
      </c>
    </row>
    <row r="46">
      <c r="A46" s="4" t="inlineStr">
        <is>
          <t>Cash paid for interest</t>
        </is>
      </c>
      <c r="B46" s="5" t="n">
        <v>890562</v>
      </c>
      <c r="C46" s="5" t="n">
        <v>744744</v>
      </c>
    </row>
    <row r="47">
      <c r="A47" s="3" t="inlineStr">
        <is>
          <t>Non-cash investment and financing transactions:</t>
        </is>
      </c>
    </row>
    <row r="48">
      <c r="A48" s="4" t="inlineStr">
        <is>
          <t>Shares issued to convert accounts payable</t>
        </is>
      </c>
      <c r="B48" s="5" t="n">
        <v>1269275</v>
      </c>
      <c r="C48" s="4" t="inlineStr">
        <is>
          <t xml:space="preserve"> </t>
        </is>
      </c>
    </row>
    <row r="49">
      <c r="A49" s="4" t="inlineStr">
        <is>
          <t>Shares issued to convert notes payable - Lind Global</t>
        </is>
      </c>
      <c r="B49" s="5" t="n">
        <v>2292369</v>
      </c>
      <c r="C49" s="5" t="n">
        <v>382525</v>
      </c>
    </row>
    <row r="50">
      <c r="A50" s="4" t="inlineStr">
        <is>
          <t>Shares issued for closing fees related to outstanding notes payable</t>
        </is>
      </c>
      <c r="B50" s="5" t="n">
        <v>79371</v>
      </c>
      <c r="C50" s="5" t="n">
        <v>199509</v>
      </c>
    </row>
    <row r="51">
      <c r="A51" s="4" t="inlineStr">
        <is>
          <t>Notes payable issued as consideration for acquisition of MyStemKit</t>
        </is>
      </c>
      <c r="B51" s="5" t="n">
        <v>350000</v>
      </c>
      <c r="C51" s="4" t="inlineStr">
        <is>
          <t xml:space="preserve"> </t>
        </is>
      </c>
    </row>
    <row r="52">
      <c r="A52" s="4" t="inlineStr">
        <is>
          <t>Shares and notes payable issued as consideration for acquisition of Modern Robotics, Inc. net of cash received</t>
        </is>
      </c>
      <c r="B52" s="4" t="inlineStr">
        <is>
          <t xml:space="preserve"> </t>
        </is>
      </c>
      <c r="C52" s="6" t="n">
        <v>5597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Related Party Transactions (Details Narrative) - USD ($)</t>
        </is>
      </c>
      <c r="B1" s="2" t="inlineStr">
        <is>
          <t>Jan. 31, 2018</t>
        </is>
      </c>
      <c r="C1" s="2" t="inlineStr">
        <is>
          <t>Jun. 30, 2020</t>
        </is>
      </c>
      <c r="D1" s="2" t="inlineStr">
        <is>
          <t>Jun. 30, 2019</t>
        </is>
      </c>
      <c r="E1" s="2" t="inlineStr">
        <is>
          <t>Jun. 30, 2020</t>
        </is>
      </c>
      <c r="F1" s="2" t="inlineStr">
        <is>
          <t>Jun. 30, 2019</t>
        </is>
      </c>
      <c r="G1" s="2" t="inlineStr">
        <is>
          <t>Dec. 31, 2019</t>
        </is>
      </c>
    </row>
    <row r="2">
      <c r="A2" s="4" t="inlineStr">
        <is>
          <t>Percentage of annual management fee payable in cash</t>
        </is>
      </c>
      <c r="B2" s="4" t="inlineStr">
        <is>
          <t>0.375%</t>
        </is>
      </c>
    </row>
    <row r="3">
      <c r="A3" s="4" t="inlineStr">
        <is>
          <t>Revenues</t>
        </is>
      </c>
      <c r="B3" s="6" t="n">
        <v>250000</v>
      </c>
      <c r="C3" s="6" t="n">
        <v>7827718</v>
      </c>
      <c r="D3" s="6" t="n">
        <v>10801523</v>
      </c>
      <c r="E3" s="6" t="n">
        <v>13550767</v>
      </c>
      <c r="F3" s="6" t="n">
        <v>15794923</v>
      </c>
    </row>
    <row r="4">
      <c r="A4" s="4" t="inlineStr">
        <is>
          <t>Number of common stock issued, value</t>
        </is>
      </c>
      <c r="C4" s="5" t="n">
        <v>10693937</v>
      </c>
      <c r="D4" s="4" t="inlineStr">
        <is>
          <t xml:space="preserve"> </t>
        </is>
      </c>
      <c r="E4" s="5" t="n">
        <v>10693937</v>
      </c>
      <c r="F4" s="4" t="inlineStr">
        <is>
          <t xml:space="preserve"> </t>
        </is>
      </c>
    </row>
    <row r="5">
      <c r="A5" s="4" t="inlineStr">
        <is>
          <t>Gain from settlements of liabilities</t>
        </is>
      </c>
      <c r="C5" s="5" t="n">
        <v>53074</v>
      </c>
      <c r="D5" s="4" t="inlineStr">
        <is>
          <t xml:space="preserve"> </t>
        </is>
      </c>
      <c r="E5" s="5" t="n">
        <v>1139583</v>
      </c>
      <c r="F5" s="5" t="n">
        <v>146434</v>
      </c>
    </row>
    <row r="6">
      <c r="A6" s="4" t="inlineStr">
        <is>
          <t>Everest Display, Inc [Member]</t>
        </is>
      </c>
    </row>
    <row r="7">
      <c r="A7" s="4" t="inlineStr">
        <is>
          <t>Payments to acquire products</t>
        </is>
      </c>
      <c r="E7" s="5" t="n">
        <v>317327</v>
      </c>
      <c r="F7" s="5" t="n">
        <v>379627</v>
      </c>
    </row>
    <row r="8">
      <c r="A8" s="4" t="inlineStr">
        <is>
          <t>Proceeds from sale</t>
        </is>
      </c>
      <c r="E8" s="5" t="n">
        <v>35654</v>
      </c>
      <c r="F8" s="6" t="n">
        <v>21336</v>
      </c>
    </row>
    <row r="9">
      <c r="A9" s="4" t="inlineStr">
        <is>
          <t>Accounts payable</t>
        </is>
      </c>
      <c r="C9" s="5" t="n">
        <v>2066848</v>
      </c>
      <c r="E9" s="5" t="n">
        <v>2066848</v>
      </c>
      <c r="G9" s="6" t="n">
        <v>5037569</v>
      </c>
    </row>
    <row r="10">
      <c r="A10" s="4" t="inlineStr">
        <is>
          <t>Everest Display, Inc [Member] | Asset Purchases Agreement [Member]</t>
        </is>
      </c>
    </row>
    <row r="11">
      <c r="A11" s="4" t="inlineStr">
        <is>
          <t>Accounts payable</t>
        </is>
      </c>
      <c r="C11" s="6" t="n">
        <v>3000000</v>
      </c>
      <c r="E11" s="6" t="n">
        <v>3000000</v>
      </c>
    </row>
    <row r="12">
      <c r="A12" s="4" t="inlineStr">
        <is>
          <t>Number of common stock issued</t>
        </is>
      </c>
      <c r="E12" s="5" t="n">
        <v>2202898</v>
      </c>
    </row>
    <row r="13">
      <c r="A13" s="4" t="inlineStr">
        <is>
          <t>Number of common stock issued, value</t>
        </is>
      </c>
      <c r="E13" s="6" t="n">
        <v>1269275</v>
      </c>
    </row>
    <row r="14">
      <c r="A14" s="4" t="inlineStr">
        <is>
          <t>Gain from settlements of liabilities</t>
        </is>
      </c>
      <c r="E14" s="6" t="n">
        <v>17307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0</t>
        </is>
      </c>
      <c r="C2" s="2" t="inlineStr">
        <is>
          <t>Jun. 30, 2019</t>
        </is>
      </c>
    </row>
    <row r="3">
      <c r="A3" s="3" t="inlineStr">
        <is>
          <t>Commitments and Contingencies Disclosure [Abstract]</t>
        </is>
      </c>
    </row>
    <row r="4">
      <c r="A4" s="4" t="inlineStr">
        <is>
          <t>Rent expense</t>
        </is>
      </c>
      <c r="B4" s="6" t="n">
        <v>219650</v>
      </c>
      <c r="C4" s="6" t="n">
        <v>2062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Jun. 30, 2020USD ($)</t>
        </is>
      </c>
    </row>
    <row r="2">
      <c r="A2" s="3" t="inlineStr">
        <is>
          <t>Commitments and Contingencies Disclosure [Abstract]</t>
        </is>
      </c>
    </row>
    <row r="3">
      <c r="A3" s="4" t="inlineStr">
        <is>
          <t>2020</t>
        </is>
      </c>
      <c r="B3" s="6" t="n">
        <v>202172</v>
      </c>
    </row>
    <row r="4">
      <c r="A4" s="4" t="inlineStr">
        <is>
          <t>2021</t>
        </is>
      </c>
      <c r="B4" s="5" t="n">
        <v>369914</v>
      </c>
    </row>
    <row r="5">
      <c r="A5" s="4" t="inlineStr">
        <is>
          <t>2022</t>
        </is>
      </c>
      <c r="B5" s="5" t="n">
        <v>135239</v>
      </c>
    </row>
    <row r="6">
      <c r="A6" s="4" t="inlineStr">
        <is>
          <t>Net Minimum Lease Payments</t>
        </is>
      </c>
      <c r="B6" s="6" t="n">
        <v>707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tomer and Supplier Concentration (Details Narrative)</t>
        </is>
      </c>
      <c r="B1" s="2" t="inlineStr">
        <is>
          <t>6 Months Ended</t>
        </is>
      </c>
    </row>
    <row r="2">
      <c r="B2" s="2" t="inlineStr">
        <is>
          <t>Jun. 30, 2020</t>
        </is>
      </c>
    </row>
    <row r="3">
      <c r="A3" s="3" t="inlineStr">
        <is>
          <t>Risks and Uncertainties [Abstract]</t>
        </is>
      </c>
    </row>
    <row r="4">
      <c r="A4" s="4" t="inlineStr">
        <is>
          <t>Concentration risk, description</t>
        </is>
      </c>
      <c r="B4" s="4" t="inlineStr">
        <is>
          <t>Significant customers and suppliers are those that account for greater than 10% of the Company's revenues and purchas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Supplier Concentration - Schedule of Concentration Risk (Details) - USD ($)</t>
        </is>
      </c>
      <c r="B1" s="2" t="inlineStr">
        <is>
          <t>6 Months Ended</t>
        </is>
      </c>
    </row>
    <row r="2">
      <c r="B2" s="2" t="inlineStr">
        <is>
          <t>Jun. 30, 2020</t>
        </is>
      </c>
      <c r="C2" s="2" t="inlineStr">
        <is>
          <t>Jun. 30, 2019</t>
        </is>
      </c>
    </row>
    <row r="3">
      <c r="A3" s="4" t="inlineStr">
        <is>
          <t>Revenue [Member] | Customer One [Member]</t>
        </is>
      </c>
    </row>
    <row r="4">
      <c r="A4" s="4" t="inlineStr">
        <is>
          <t>Concentration risk percentage</t>
        </is>
      </c>
      <c r="B4" s="4" t="inlineStr">
        <is>
          <t>17.00%</t>
        </is>
      </c>
      <c r="C4" s="4" t="inlineStr">
        <is>
          <t>20.00%</t>
        </is>
      </c>
    </row>
    <row r="5">
      <c r="A5" s="4" t="inlineStr">
        <is>
          <t>Revenue [Member] | Customer Two [Member]</t>
        </is>
      </c>
    </row>
    <row r="6">
      <c r="A6" s="4" t="inlineStr">
        <is>
          <t>Concentration risk percentage</t>
        </is>
      </c>
      <c r="B6" s="4" t="inlineStr">
        <is>
          <t>12.00%</t>
        </is>
      </c>
      <c r="C6" s="4" t="inlineStr">
        <is>
          <t>13.00%</t>
        </is>
      </c>
    </row>
    <row r="7">
      <c r="A7" s="4" t="inlineStr">
        <is>
          <t>Accounts Receivable [Member] | Customer One [Member]</t>
        </is>
      </c>
    </row>
    <row r="8">
      <c r="A8" s="4" t="inlineStr">
        <is>
          <t>Accounts receivable</t>
        </is>
      </c>
      <c r="B8" s="6" t="n">
        <v>869000</v>
      </c>
      <c r="C8" s="6" t="n">
        <v>877000</v>
      </c>
    </row>
    <row r="9">
      <c r="A9" s="4" t="inlineStr">
        <is>
          <t>Accounts Receivable [Member] | Customer Two [Member]</t>
        </is>
      </c>
    </row>
    <row r="10">
      <c r="A10" s="4" t="inlineStr">
        <is>
          <t>Accounts receivable</t>
        </is>
      </c>
      <c r="B10" s="6" t="n">
        <v>285000</v>
      </c>
      <c r="C10" s="6" t="n">
        <v>1210000</v>
      </c>
    </row>
    <row r="11">
      <c r="A11" s="4" t="inlineStr">
        <is>
          <t>Purchases [Member] | Vendor One [Member]</t>
        </is>
      </c>
    </row>
    <row r="12">
      <c r="A12" s="4" t="inlineStr">
        <is>
          <t>Concentration risk percentage</t>
        </is>
      </c>
      <c r="B12" s="4" t="inlineStr">
        <is>
          <t>31.00%</t>
        </is>
      </c>
      <c r="C12" s="4" t="inlineStr">
        <is>
          <t>27.00%</t>
        </is>
      </c>
    </row>
    <row r="13">
      <c r="A13" s="4" t="inlineStr">
        <is>
          <t>Purchases [Member] | Vendor Two [Member]</t>
        </is>
      </c>
    </row>
    <row r="14">
      <c r="A14" s="4" t="inlineStr">
        <is>
          <t>Concentration risk percentage</t>
        </is>
      </c>
      <c r="C14" s="4" t="inlineStr">
        <is>
          <t>17.00%</t>
        </is>
      </c>
    </row>
    <row r="15">
      <c r="A15" s="4" t="inlineStr">
        <is>
          <t>Accounts Payable [Member] | Vendor One [Member]</t>
        </is>
      </c>
    </row>
    <row r="16">
      <c r="A16" s="4" t="inlineStr">
        <is>
          <t>Accounts payable (prepayment)</t>
        </is>
      </c>
      <c r="B16" s="6" t="n">
        <v>-1319000</v>
      </c>
      <c r="C16" s="6" t="n">
        <v>-2215000</v>
      </c>
    </row>
    <row r="17">
      <c r="A17" s="4" t="inlineStr">
        <is>
          <t>Accounts Payable [Member] | Vendor Two [Member]</t>
        </is>
      </c>
    </row>
    <row r="18">
      <c r="A18" s="4" t="inlineStr">
        <is>
          <t>Accounts payable (prepayment)</t>
        </is>
      </c>
      <c r="C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Aug. 04, 2020</t>
        </is>
      </c>
      <c r="C1" s="2" t="inlineStr">
        <is>
          <t>Jul. 31, 2020</t>
        </is>
      </c>
      <c r="D1" s="2" t="inlineStr">
        <is>
          <t>Jul. 22, 2020</t>
        </is>
      </c>
      <c r="E1" s="2" t="inlineStr">
        <is>
          <t>Jul. 16, 2020</t>
        </is>
      </c>
      <c r="F1" s="2" t="inlineStr">
        <is>
          <t>Jul. 13, 2020</t>
        </is>
      </c>
      <c r="G1" s="2" t="inlineStr">
        <is>
          <t>Jun. 30, 2020</t>
        </is>
      </c>
      <c r="H1" s="2" t="inlineStr">
        <is>
          <t>Jun. 30, 2019</t>
        </is>
      </c>
      <c r="I1" s="2" t="inlineStr">
        <is>
          <t>Jun. 30, 2020</t>
        </is>
      </c>
      <c r="J1" s="2" t="inlineStr">
        <is>
          <t>Jun. 30, 2019</t>
        </is>
      </c>
    </row>
    <row r="2">
      <c r="A2" s="4" t="inlineStr">
        <is>
          <t>Number of common stock shares issued, value</t>
        </is>
      </c>
      <c r="G2" s="6" t="n">
        <v>10693937</v>
      </c>
      <c r="H2" s="4" t="inlineStr">
        <is>
          <t xml:space="preserve"> </t>
        </is>
      </c>
      <c r="I2" s="6" t="n">
        <v>10693937</v>
      </c>
      <c r="J2" s="4" t="inlineStr">
        <is>
          <t xml:space="preserve"> </t>
        </is>
      </c>
    </row>
    <row r="3">
      <c r="A3" s="4" t="inlineStr">
        <is>
          <t>Proceeds from common stock</t>
        </is>
      </c>
      <c r="I3" s="6" t="n">
        <v>10693937</v>
      </c>
      <c r="J3" s="4" t="inlineStr">
        <is>
          <t xml:space="preserve"> </t>
        </is>
      </c>
    </row>
    <row r="4">
      <c r="A4" s="4" t="inlineStr">
        <is>
          <t>Subsequent Event [Member] | Class A Common Stock [Member]</t>
        </is>
      </c>
    </row>
    <row r="5">
      <c r="A5" s="4" t="inlineStr">
        <is>
          <t>Number of common stock shares issued</t>
        </is>
      </c>
      <c r="B5" s="5" t="n">
        <v>66602</v>
      </c>
      <c r="C5" s="5" t="n">
        <v>17250000</v>
      </c>
      <c r="D5" s="5" t="n">
        <v>338792</v>
      </c>
      <c r="E5" s="5" t="n">
        <v>488888</v>
      </c>
      <c r="F5" s="5" t="n">
        <v>118781</v>
      </c>
    </row>
    <row r="6">
      <c r="A6" s="4" t="inlineStr">
        <is>
          <t>Number of common stock shares issued, value</t>
        </is>
      </c>
      <c r="B6" s="6" t="n">
        <v>79388</v>
      </c>
      <c r="D6" s="6" t="n">
        <v>257481</v>
      </c>
      <c r="E6" s="6" t="n">
        <v>1222222</v>
      </c>
      <c r="F6" s="6" t="n">
        <v>85046</v>
      </c>
    </row>
    <row r="7">
      <c r="A7" s="4" t="inlineStr">
        <is>
          <t>Purchase price per share</t>
        </is>
      </c>
      <c r="B7" s="8" t="n">
        <v>1.19</v>
      </c>
      <c r="C7" s="6" t="n">
        <v>2</v>
      </c>
      <c r="D7" s="8" t="n">
        <v>0.76</v>
      </c>
      <c r="E7" s="8" t="n">
        <v>2.5</v>
      </c>
      <c r="F7" s="8" t="n">
        <v>0.72</v>
      </c>
    </row>
    <row r="8">
      <c r="A8" s="4" t="inlineStr">
        <is>
          <t>Proceeds from common stock</t>
        </is>
      </c>
      <c r="C8" s="6" t="n">
        <v>32025000</v>
      </c>
    </row>
    <row r="9">
      <c r="A9" s="4" t="inlineStr">
        <is>
          <t>Underwriting fees</t>
        </is>
      </c>
      <c r="C9" s="6" t="n">
        <v>24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ignificant Accounting Policies</t>
        </is>
      </c>
      <c r="B4" s="4" t="inlineStr">
        <is>
          <t>NOTE 1 – ORGANIZATION AND SIGNIFICANT
ACCOUNTING POLICIES THE COMPANY Boxlight Corporation (the “Company”
or “Boxlight Parent”) was incorporated in the State of Nevada on September 18, 2014 with its headquarters in Atlanta,
Georgia for the purpose of becoming a technology company that sells interactive educational products. In 2016, the Company acquired
Boxlight, Inc., Boxlight Latinoamerica, S.A. DE C.V. (“BLA”) and Boxlight Latinoamerica Servicios, S.A. DE C.V. (“BLS”)
(together, “Boxlight Group”), Mimio LLC (“Mimio”) and Genesis Collaboration, LLC (“Genesis”).
In 2018, the Company acquired Cohuborate Ltd. (“Cohuba”), Qwizdom Inc. and its subsidiary Qwizdom UK Limited (“Qwizdom
Companies”) and EOSEDU, LLC (“EOS”). In 2019, the Company acquired Modern Robotics, Inc. (“MRI”).
The Company currently designs, produces and distributes interactive technology solutions to the education market. In 2020, the
Company acquired MyStemKits Inc., (“MyStemKits”). MyStemKits is in the business of developing, selling and distributing
3D printable science, technology, engineering and math curriculums incorporating 3D printed project kits for education, and owns
the right to manufacture, market and distribute Robo 3Dbranded 3D printers and associated hardware for the global education market. BASIS OF PRESENTATION AND PRINCIPLES OF
CONSOLIDATION The accompanying consolidated condensed financial
statements include the accounts of Boxlight Parent, Boxlight Group, Mimio, Genesis, Cohuba, Qwizdom Companies, EOS, MRI and MyStemKits.
Transactions and balances among all of the companies have been eliminated. The accompanying unaudited consolidated condensed
financial statements and related notes have been prepared in accordance with accounting principles generally accepted in the United
States of America (“GAAP”) for interim unaudited consolidated condensed financial information and interim financial
reporting guidelines and rules and regulations of the Securities and Exchange Commission (“SEC”). Accordingly, they
do not include all of the information and notes required by GAAP for complete consolidat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19 and
notes thereto contained in the Company’s Annual Report on Form 10-K. Certain information and note disclosures normally included
in the consolidated financial statements have been condensed. The December 31, 2019 balance sheet included herein was derived from
the audited consolidated financial statements, but does not include all disclosures, including notes, required by GAAP for complete
financial statements.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and its effects on the U.S. and global economy,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or prepare
for, including the duration and extent of the pandemic, the impact of federal, state, local and foreign governmental actions taken
in response to the pandemic, changes in consumer behavior in response to the pandemic and such governmental actions, and the economic
and operating conditions that we may face in the aftermath of COVID-19. 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s spare parts and finished goods. Inventories are primarily determined using the specific identification
method and the first-in, first-out (“FIFO”) cost method. Cost includes direct cost from the contract manufacturer (“CM”)
or original equipment received from the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the mix of products in inventory, as well as changes in consumer preferences, market and
economic conditions. Intangible
assets AND GOODWILL Intangible assets, other than goodwill are
amortized using the straight-line method over their estimated period of benefit. We periodically evaluate the recoverability of
intangible assets, other than goodwill, and take into account events or circumstances that warrant revised estimates of useful
lives or that indicate that impairment exists. No material impairments of intangible assets have been identified during any of
the periods presented. Goodwill is tested for impairment on an annual basis, and between annual tests if indicators of potential
impairment exist, using a market approach. Goodwill is not amortized and is not deductible for tax purposes. 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Derivative liabilities and the earn–out
payable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June 30, 2020 and December 31, 2019:
Markets for Other Significant
Carrying June 30,
Description (Level 1) (Level 2) (Level 3) 2020
Derivative liabilities - warrant instruments $ - $ - $ 192,304 $ 192,304
Earn-out payable – related party 122,372 122,372
Note Payable – STEM Education Holdings - - 350,000 350,000
$ 664,676 $ 664,676
Markets for Other Significant
Carrying December 31,
Description (Level 1) (Level 2) (Level 3) 2019
Derivative liabilities - warrant instruments $ - $ - $ 146,604 $ 146,604
Earn-out payable – related party - - 387,118 387,118
$ 533,722 $ 533,722 The following table shows the change in the
Company’s earn-out payable rollforward for the six months ended June 30, 2020:
Amount
Balance, December 31, 2019 $ 387,118
Amount paid (268,298 )
Change in fair value of earn-out payable 3,552
Balance, June 30, 2020 $ 122,372 See rollforward of Derivative liabilities -
warrant instruments in Note 10. 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ranging from 36 – 60 months. Software maintenance includes technical support, product updates on a when and if
available basis, and error correction services. At times, non-interactive projectors are also sold with hardware maintenance services
with terms ranging from 36-60 months. The Company also licenses software independently of its interactive devices, in which case
it is bundled with software maintenance, and in some cases, subscription services that include access to on-line content, access
to replacement parts, and cloud-based applications. The Company’s software subscription services provide access to content
and software applications on an as needed basis over the Internet, but do not provide the right to take delivery of the software
applications. The Company’s products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condens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When pricing is highly variable or uncertain,
the Company applies the residual approach to determining SSP by subtracting the SSP of other products or services from the total
transaction price to arrive at the SSP for the performance obligations with highly variable or uncertain pricing. When multiple
performance obligations in a contract have highly variable or uncertain pricing, the Company allocates the residual valu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condensed balance sheets. Fees for the Company’s products
and most of its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such contracts services are expected to be transferred on an
ongoing basis for several years after the related payment, and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condensed balance sheets in accordance with Accounting Standards Update No. 2014-09, Revenue
from Contracts with Customers Variable Consideration The Company’s otherwise fixed consideration
in its customer contracts may vary when refunds or credits are provided for sales returns, stock rotation rights, or in connection
with certain rebate provisions. The Company generally does not allow product returns other than under assurance warranties or hardware
maintenance contracts. However, the Company, on a case by case basis, will grant exceptions, most often in cases of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In addition, rebates are provided to certain customers when specified volume purchase
thresholds have been met.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20 related to changes in estimated variable consideration that existed at December 31, 2019.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June 30, 2020, the aggregate amount of the contractual transaction prices allocated to remaining performance obligations
was approximately $3.9 million. The Company expects to recognize revenue on approximately 24% of the remaining performance obligations
in 2020, 57% in 2021 and 2022, with the remainder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manner in which it is transferred to the customer. Although all product
revenue is transferred to the customer at a point in time, hardware revenue is generally transferred at the point of shipment,
while software is generally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3-5 years from the contract
execution date as measured based upon the passage of time.
Three Months Ended Six Months Ended
June 30, June 30,
2020 2019 2020 2019
Product Revenues:
Hardware $ 6,656,167 $ 9,698,634 $ 11,445,995 $ 14,013,733
Software 286,784 580,250 444,539 616,813
Service Revenues:
Professional Services 353,802 204,600 696,112 495,122
Maintenance and Subscription Services 530,964 318,039 964,121 669,255
$ 7,827,718 $ 10,801,523 $ 13,550,767 $ 15,794,923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of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stimated
economic benefit period. For the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condensed balance sheets. Total deferred commissions as of June 30, 2020 and December 31, 2019 and the related amortization
for 2019 were less than $0.1 million. No impairment losses were recognized for the six months ended June 30, 2020 and 2019. The Company has not historically incurred any
material fulfillment costs that meet the criteria for capitalization. The Company’s consolidated condensed
statements of operations and cash flows for the six months ended June 30, 2019 were recorded under the prior GAAP, without including
the adjustments now required under Topic 606. As such, we have revised these statements to be comparable to the June 30, 2020 period
which are recorded under Topic 606. The following table presents the effects of
adopting Topic 606 on the Company’s consolidated condensed statement of operations for the three and six months ended June
30, 2019: Reconciliation of Topic 606 Adjustments for
the three months ended June 30, 2019
Balances under Balances under
Topic 606 Adjustments Prior GAAP
STATEMENT OF OPERATIONS
Revenues $ 10,801,523 $ (294,493 ) $ 11,096,016
Cost of revenues 7,812,079 (35,711 ) 7,847,790
Gross profit 2,989,444 (258,782 ) 3,248,226
General and administrative expenses 3,896,374 2,220 3,894,154
Total operating expense 4,220,956 2,220 4,218,736
Loss from operations (1,231,512 ) (261,002 ) (970,510 )
Net loss/income $ (1,423,604 ) $ (261,002 ) $ (1,162,602 )
Net loss per common share – basic and diluted $ (0.13 ) $ (0.02 ) $ (0.11 ) Reconciliation of Topic 606 Adjustments for
the six months ended June 30, 2019
Balances under Balances under
Topic 606 Adjustments Prior GAAP
STATEMENT OF OPERATIONS
Revenues $ 15,794,923 $ (313,807 ) $ 16,108,730
Cost of revenues 11,133,412 (142,552 ) 11,275,964
Gross profit 4,661,511 (171,255 ) 4,832,766
General and administrative expenses 7,662,442 8,176 7,654,266
Total operating expense 8,223,020 8,176 8,214,844
Loss from operations (3,561,509 ) (179,431 ) (3,382,078 )
Net loss/income $ (6,029,056 ) $ (179,431 ) $ (5,849,625 )
Net loss per common share – basic and diluted $ (0.58 ) $ (0.02 ) $ (0.56 ) The following table presents the effects of
adopting Topic 606 on the Company’s consolidated condensed statement of cash flows for the six months ended June 30, 2019:
Balances under Balances under
Topic 606 Adjustments Prior GAAP
CASH FLOWS FROM OPERATING ACTIVITIES:
Net loss $ (6,029,056 ) $ (179,431 ) $ (5,849,625 )
Prepaid expense and other current assets (168,443 ) 8,176 (176,619 )
Warranty reserve (70,247 ) (142,552 ) 72,305
Deferred revenues (310,069 ) 313,807 (623,876 )
Cash used for operating activities $ 4,002,894 $ - $ 4,002,894 WARRANTY RESERVE For customers that do not purchase hardware
maintenance services, the Company generally provides warranty coverage on projectors and accessories, batteries and computers.
This warranty coverage does not exceed 24 months, and the Company establishes a liability for estimated product warranty costs,
included in other short-term liabilities in the consolidated condensed statements of operations, at the time the related product
revenue is recognized.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RESEARCH AND DEVELOPMENT EXPENSES Research and development costs are expensed
as incurred and consists primarily of personnel related costs, prototype and sample costs, design costs, and global product certifications
mostly for wireless certification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STOCK COMPENSATION The Company estimates the fair value of each
stock compensation award at the grant date by using the Black-Scholes option pricing model. The fair value determination represents
the cost for the award and is recognized over the vesting period during which an employee is required to provide service in exchange
for the award. NEW ACCOUNTING STANDARDS In February 2016, the FASB issued ASU 2016-02,
“Leases” (Topic 842).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Since the Company is an Emerging Growth Company, the ASU is effective for annual reporting periods beginning after December
15, 2020, and in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0</t>
        </is>
      </c>
    </row>
    <row r="3">
      <c r="A3" s="3" t="inlineStr">
        <is>
          <t>Liquidity</t>
        </is>
      </c>
    </row>
    <row r="4">
      <c r="A4" s="4" t="inlineStr">
        <is>
          <t>Liquidity</t>
        </is>
      </c>
      <c r="B4" s="4" t="inlineStr">
        <is>
          <t>NOTE 2 – LIQUIDITY These consolidated condensed financial statements
have been prepared on a going concern basis, which assumes the Company will continue to realize its assets and discharge its liabilities
in the normal course of business. The long-term continuation of the Company as a going concern is dependent upon attainment of
profitable operations. As of June 30, 2020, the Company had an accumulated deficit of $34,722,050 and a working capital surplus
of $3,809,365. During the six months ended June 30, 2020, the Company incurred a net loss of $3,375,619 and net cash used in operations
was $6,213,357. During June and July of 2020, the Company raised significant capital and is not dependent on obtaining funds for
operations through public or private sales of equity and debt securities or from bank or other loans in the near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NOTE 3 – ACQUISITIONS The acquisition described below was accounted
for as a business combination which requires, among other things, that assets acquired, and liabilities assumed be recognized at
their estimated fair values as of the acquisition date on the balance sheet. Transaction costs are expensed as incurred. Any excess
of the consideration transferred over the assigned values of the net assets acquired would be recorded as goodwill. The Company
has not yet finalized its evaluation and determination of the fair value of certain assets acquired and liabilities assumed. The
Company recorded provisional amounts based on initial measurements of the assets acquired and liabilities assumed. The provisional
amounts are subject to change and could result in goodwill, which could be significant. The Company will finalize the amounts recognized
no later than one year from the acquisition date. On April 17, 2020, the Company acquired the
assets, and assumed certain liabilities of MyStemKits and STEM Education Holdings, Pty, an Australian corporation (“STEM”)
which is the sole shareholder of MyStemKits, for consideration of $450,000, after working capital adjustments of $150,000. Consideration
included $100,000 paid in cash at closing with the balance payable in the form of a $350,000 purchase note payable in four equal
installments of $87,500 (the “Installment Payments”) on July 31, 2020, October 31, 2020, January 31, 2021 and April
30, 2021. Further, acknowledging the ongoing COVID-19 pandemic, the Letter Agreement states that potential adjustments may be made
to the Installment Payments due on July 31, 2020 and October 31, 2020 in the event the actual gross revenue of MyStemKits is materially
below budget.
Assets acquired:
Cash $ 747
Inventories 36,159
Total assets acquired 36,906
Total liabilities assumed (33,555 )
Net assets acquired 3,351
Customer relationships 148,883
Trademarks 148,883
Technology $ 148,883
Consideration paid:
Cash $ 100,000
Note Payable 350,000
Total $ 4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44:58Z</dcterms:created>
  <dcterms:modified xmlns:dcterms="http://purl.org/dc/terms/" xmlns:xsi="http://www.w3.org/2001/XMLSchema-instance" xsi:type="dcterms:W3CDTF">2020-08-14T08:44:58Z</dcterms:modified>
</cp:coreProperties>
</file>